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densed Consolidated Interim " sheetId="7" r:id="rId7"/>
    <s:sheet name="1. Nature Of Operations" sheetId="8" r:id="rId8"/>
    <s:sheet name="2. Significant Accounting Polic" sheetId="9" r:id="rId9"/>
    <s:sheet name="3. Loss per Share" sheetId="10" r:id="rId10"/>
    <s:sheet name="4. Stock-Based Compensation" sheetId="11" r:id="rId11"/>
    <s:sheet name="5. Acquisition" sheetId="12" r:id="rId12"/>
    <s:sheet name="6. Intangible Assets" sheetId="13" r:id="rId13"/>
    <s:sheet name="7. Prepaid Expenses and Other C" sheetId="14" r:id="rId14"/>
    <s:sheet name="8. Accounts Payable and Accrued" sheetId="15" r:id="rId15"/>
    <s:sheet name="9. Property And Equipment" sheetId="16" r:id="rId16"/>
    <s:sheet name="10. Equipment Financing Obligat" sheetId="17" r:id="rId17"/>
    <s:sheet name="11. Supplemental Disclosure of " sheetId="18" r:id="rId18"/>
    <s:sheet name="12. Due to RootAxcess Seller" sheetId="19" r:id="rId19"/>
    <s:sheet name="13. Secured Credit Facility" sheetId="20" r:id="rId20"/>
    <s:sheet name="14. Notes Payable-Non-Related P" sheetId="21" r:id="rId21"/>
    <s:sheet name="15. Notes Payable-Related Parti" sheetId="22" r:id="rId22"/>
    <s:sheet name="16. Equity Transactions" sheetId="23" r:id="rId23"/>
    <s:sheet name="17. Derivative Liability" sheetId="24" r:id="rId24"/>
    <s:sheet name="18. Fair Value Disclosures" sheetId="25" r:id="rId25"/>
    <s:sheet name="19. Income Taxes" sheetId="26" r:id="rId26"/>
    <s:sheet name="20. Commitments and Contingenci" sheetId="27" r:id="rId27"/>
    <s:sheet name="21. Profit Sharing Plan" sheetId="28" r:id="rId28"/>
    <s:sheet name="22. Concentrations" sheetId="29" r:id="rId29"/>
    <s:sheet name="23. Segment Information" sheetId="30" r:id="rId30"/>
    <s:sheet name="24. Related Party Transactions" sheetId="31" r:id="rId31"/>
    <s:sheet name="25. Subsequent Events" sheetId="32" r:id="rId32"/>
    <s:sheet name="2. Significant Accounting Pol33" sheetId="33" r:id="rId33"/>
    <s:sheet name="2. Significant Accounting Pol34" sheetId="34" r:id="rId34"/>
    <s:sheet name="3. Loss per Share (Tables)" sheetId="35" r:id="rId35"/>
    <s:sheet name="4. Stock-Based Compensation (Ta" sheetId="36" r:id="rId36"/>
    <s:sheet name="5. Acquisitions (Tables)" sheetId="37" r:id="rId37"/>
    <s:sheet name="6. Intangible Assets (Tables)" sheetId="38" r:id="rId38"/>
    <s:sheet name="7. Prepaid Expenses and Other39" sheetId="39" r:id="rId39"/>
    <s:sheet name="8. Accounts Payable and Accru40" sheetId="40" r:id="rId40"/>
    <s:sheet name="9. Property and Equipment (Tabl" sheetId="41" r:id="rId41"/>
    <s:sheet name="10. Equipment Financing Oblig42" sheetId="42" r:id="rId42"/>
    <s:sheet name="11. Supplemental Disclosure o43" sheetId="43" r:id="rId43"/>
    <s:sheet name="14. Notes Payable Non-Related P" sheetId="44" r:id="rId44"/>
    <s:sheet name="15. Notes Payable Related Parti" sheetId="45" r:id="rId45"/>
    <s:sheet name="16. Equity Transactions (Tables" sheetId="46" r:id="rId46"/>
    <s:sheet name="17. Derivative Liability (Table" sheetId="47" r:id="rId47"/>
    <s:sheet name="18. Fair Value Disclosures (Tab" sheetId="48" r:id="rId48"/>
    <s:sheet name="19. Income Taxes (Tables)" sheetId="49" r:id="rId49"/>
    <s:sheet name="20. Commitments and Contingen50" sheetId="50" r:id="rId50"/>
    <s:sheet name="22. Concentrations (Tables)" sheetId="51" r:id="rId51"/>
    <s:sheet name="23. Segment Information (Tables" sheetId="52" r:id="rId52"/>
    <s:sheet name="2. Significant Accounting Pol53" sheetId="53" r:id="rId53"/>
    <s:sheet name="2. Significant Accounting Pol54" sheetId="54" r:id="rId54"/>
    <s:sheet name="2. Significant Accounting Pol55" sheetId="55" r:id="rId55"/>
    <s:sheet name="2. Significant Accounting Pol56" sheetId="56" r:id="rId56"/>
    <s:sheet name="2. Significant Accounting Pol57" sheetId="57" r:id="rId57"/>
    <s:sheet name="2. Significant Accounting Pol58" sheetId="58" r:id="rId58"/>
    <s:sheet name="3. Loss Per Share (Details)" sheetId="59" r:id="rId59"/>
    <s:sheet name="3. Loss Per Share (Details 1)" sheetId="60" r:id="rId60"/>
    <s:sheet name="4. Stock-Based Compensation (De" sheetId="61" r:id="rId61"/>
    <s:sheet name="4. Stock-Based Compensation (62" sheetId="62" r:id="rId62"/>
    <s:sheet name="4. Stock-Based Compensation (63" sheetId="63" r:id="rId63"/>
    <s:sheet name="5. Acquisition (Details)" sheetId="64" r:id="rId64"/>
    <s:sheet name="5. Acquisition (Details 1)" sheetId="65" r:id="rId65"/>
    <s:sheet name="6. Intangible Assets (Details)" sheetId="66" r:id="rId66"/>
    <s:sheet name="6. Intangible Assets (Details 1" sheetId="67" r:id="rId67"/>
    <s:sheet name="7. Prepaid Expenses and Other68" sheetId="68" r:id="rId68"/>
    <s:sheet name="8. Accounts Payable and Accru69" sheetId="69" r:id="rId69"/>
    <s:sheet name="9. Property and Equipment (Deta" sheetId="70" r:id="rId70"/>
    <s:sheet name="9. Property and Equipment (De71" sheetId="71" r:id="rId71"/>
    <s:sheet name="10. Equipment Financing Oblig72" sheetId="72" r:id="rId72"/>
    <s:sheet name="10. Equipment Financing Oblig73" sheetId="73" r:id="rId73"/>
    <s:sheet name="11. Supplemental Disclosure o74" sheetId="74" r:id="rId74"/>
    <s:sheet name="14. Notes Payable - Non-Related" sheetId="75" r:id="rId75"/>
    <s:sheet name="15. Notes Payable - Related Par" sheetId="76" r:id="rId76"/>
    <s:sheet name="15. Notes Payable - Related P77" sheetId="77" r:id="rId77"/>
    <s:sheet name="16. Equity Transactions (Detail" sheetId="78" r:id="rId78"/>
    <s:sheet name="16. Equity Transactions (Deta79" sheetId="79" r:id="rId79"/>
    <s:sheet name="16. Equity Transactions (Deta80" sheetId="80" r:id="rId80"/>
    <s:sheet name="17. Derivative Liability (Detai" sheetId="81" r:id="rId81"/>
    <s:sheet name="18. Fair Value Disclosures (Det" sheetId="82" r:id="rId82"/>
    <s:sheet name="18. Fair Value Disclosures (D83" sheetId="83" r:id="rId83"/>
    <s:sheet name="19. Income Taxes (Details)" sheetId="84" r:id="rId84"/>
    <s:sheet name="19. Income Taxes (Details 1)" sheetId="85" r:id="rId85"/>
    <s:sheet name="19. Income Taxes (Details 2)" sheetId="86" r:id="rId86"/>
    <s:sheet name="19. Income Taxes (Details Narra" sheetId="87" r:id="rId87"/>
    <s:sheet name="20. Commitments and Contingen88" sheetId="88" r:id="rId88"/>
    <s:sheet name="20. Commitments and Contingen89" sheetId="89" r:id="rId89"/>
    <s:sheet name="22. Concentrations (Details)" sheetId="90" r:id="rId90"/>
    <s:sheet name="22. Concentrations (Details Nar" sheetId="91" r:id="rId91"/>
    <s:sheet name="23. Segment Information (Detail" sheetId="92" r:id="rId92"/>
  </s:sheets>
  <s:definedNames/>
  <s:calcPr calcId="124519" calcMode="auto" fullCalcOnLoad="1"/>
</s:workbook>
</file>

<file path=xl/sharedStrings.xml><?xml version="1.0" encoding="utf-8"?>
<sst xmlns="http://schemas.openxmlformats.org/spreadsheetml/2006/main" uniqueCount="715">
  <si>
    <t>Document and Entity Information - USD ($)</t>
  </si>
  <si>
    <t>12 Months Ended</t>
  </si>
  <si>
    <t>Dec. 31, 2015</t>
  </si>
  <si>
    <t>Mar. 25, 2016</t>
  </si>
  <si>
    <t>Jun. 30, 2015</t>
  </si>
  <si>
    <t>Proceeds from the sale of common stock and warrants, net of expenses, Amount</t>
  </si>
  <si>
    <t>Entity Registrant Name</t>
  </si>
  <si>
    <t>FUSION TELECOMMUNICATIONS INTERNATION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Current assets:</t>
  </si>
  <si>
    <t>Cash and cash equivalents</t>
  </si>
  <si>
    <t>Accounts receivable, net of allowance for doubtful accounts of approximately $309,000 and $245,000, respectively</t>
  </si>
  <si>
    <t>Prepaid expenses and other current assets</t>
  </si>
  <si>
    <t>Total current assets</t>
  </si>
  <si>
    <t>Property and equipment, net</t>
  </si>
  <si>
    <t>Other assets:</t>
  </si>
  <si>
    <t>Security deposits</t>
  </si>
  <si>
    <t>Restricted cash</t>
  </si>
  <si>
    <t>Goodwill</t>
  </si>
  <si>
    <t>Intangible assets, net</t>
  </si>
  <si>
    <t>Other assets</t>
  </si>
  <si>
    <t>Total other assets</t>
  </si>
  <si>
    <t>TOTAL ASSETS</t>
  </si>
  <si>
    <t>Current liabilities:</t>
  </si>
  <si>
    <t>Notes payable - non-related parties</t>
  </si>
  <si>
    <t>Due to RootAxcess seller</t>
  </si>
  <si>
    <t>Equipment financing obligations</t>
  </si>
  <si>
    <t>Accounts payable and accrued expenses</t>
  </si>
  <si>
    <t>Total current liabilities</t>
  </si>
  <si>
    <t>Long-term liabilities:</t>
  </si>
  <si>
    <t>Notes payable - non-related parties, net of discount</t>
  </si>
  <si>
    <t>Term Loan</t>
  </si>
  <si>
    <t>Notes payable - related parties</t>
  </si>
  <si>
    <t>Indebtedness under revolving credit facility</t>
  </si>
  <si>
    <t>Derivative liabilities</t>
  </si>
  <si>
    <t>Total liabilities</t>
  </si>
  <si>
    <t>Commitments and contingencies</t>
  </si>
  <si>
    <t xml:space="preserve"> </t>
  </si>
  <si>
    <t>Stockholders' equity (deficit):</t>
  </si>
  <si>
    <t>Preferred stock, $0.01 par value, 10,000,000 shares authorized, 23,324 and 26,793 shares issued and outstanding</t>
  </si>
  <si>
    <t>Common stock, $0.01 par value, 50,000,000 shares authorized, 12,788,971 and 7,345,028 shares issued and outstanding</t>
  </si>
  <si>
    <t>Capital in excess of par value</t>
  </si>
  <si>
    <t>Accumulated deficit</t>
  </si>
  <si>
    <t>Total stockholders' equity</t>
  </si>
  <si>
    <t>TOTAL LIABILITIES AND STOCKHOLDERS' EQUITY</t>
  </si>
  <si>
    <t>Consolidated Balance Sheets (Parenthetical) - USD ($)</t>
  </si>
  <si>
    <t>Allowance for doubtful account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Cost of revenues (exclusive of depreciation and amortization, shown separately below)</t>
  </si>
  <si>
    <t>Gross profit</t>
  </si>
  <si>
    <t>Depreciation and amortization</t>
  </si>
  <si>
    <t>Selling, general and administrative expenses (including stock-based compensation of $639,296 for (2015) and $371,758 for (2014)</t>
  </si>
  <si>
    <t>Total operating expenses</t>
  </si>
  <si>
    <t>Operating loss</t>
  </si>
  <si>
    <t>Other (expenses) income:</t>
  </si>
  <si>
    <t>Interest expense</t>
  </si>
  <si>
    <t>Gain on change in fair value of derivative liability</t>
  </si>
  <si>
    <t>Loss on extinguishment of debt</t>
  </si>
  <si>
    <t>Other income, net</t>
  </si>
  <si>
    <t>Total other expenses</t>
  </si>
  <si>
    <t>Loss before income taxes</t>
  </si>
  <si>
    <t>Benefit (provision) for income taxes</t>
  </si>
  <si>
    <t>Net Loss</t>
  </si>
  <si>
    <t>Preferred stock dividends in arears</t>
  </si>
  <si>
    <t>Net loss applicable to common stockholders:</t>
  </si>
  <si>
    <t>Basic and diluted loss per common share</t>
  </si>
  <si>
    <t>Weighted average common shares outstanding:</t>
  </si>
  <si>
    <t>Basic and diluted</t>
  </si>
  <si>
    <t>Consolidated Statements Of Operations (Parenthetical) - USD ($)</t>
  </si>
  <si>
    <t>Consolidated Statements Of Operations Parenthetical</t>
  </si>
  <si>
    <t>Share Based Compensation</t>
  </si>
  <si>
    <t>Consolidated Statements of Changes in Stockholders' Deficit (USD $) - USD ($)</t>
  </si>
  <si>
    <t>Preferred Stock</t>
  </si>
  <si>
    <t>Common Stock</t>
  </si>
  <si>
    <t>Capital in Excess of Par</t>
  </si>
  <si>
    <t>Retained Earnings / Accumulated Deficit</t>
  </si>
  <si>
    <t>Total</t>
  </si>
  <si>
    <t>Begining Balance, Shares at Dec. 31, 2013</t>
  </si>
  <si>
    <t>Begining Balance, Amount at Dec. 31, 2013</t>
  </si>
  <si>
    <t>Proceeds from the sale of preferred stock and warrants, net of expenses, Shares</t>
  </si>
  <si>
    <t>Proceeds from the sale of preferred stock and warrants, net of expenses, Amount</t>
  </si>
  <si>
    <t>Discount on related party note payable, net of exchanges</t>
  </si>
  <si>
    <t>Warrants issued in conjunction with the issuance of preferred stock deemed not indexed to the Company's common stock</t>
  </si>
  <si>
    <t>Issuance of common stock for services rendered, Shares</t>
  </si>
  <si>
    <t>Issuance of common stock for services rendered, Amount</t>
  </si>
  <si>
    <t>Modification of previously issued warrants and reclassification to stockholders' equity</t>
  </si>
  <si>
    <t>Net loss</t>
  </si>
  <si>
    <t>Conversion of preferred stock into common stock, Shares</t>
  </si>
  <si>
    <t>Conversion of preferred stock into common stock, Amount</t>
  </si>
  <si>
    <t>Dividends on preferred stock, Shares</t>
  </si>
  <si>
    <t>Dividends on preferred stock, Amount</t>
  </si>
  <si>
    <t>Shares issued as partial purchase price of acquired business, Shares</t>
  </si>
  <si>
    <t>Shares issued as partial purchase price of acquired business, Amount</t>
  </si>
  <si>
    <t>Stock based compensation associated with stock incentive plans</t>
  </si>
  <si>
    <t>Ending Balance, Shares at Dec. 31, 2014</t>
  </si>
  <si>
    <t>Ending Balance, Amount at Dec. 31, 2014</t>
  </si>
  <si>
    <t>Proceeds from the sale of common stock, Shares</t>
  </si>
  <si>
    <t>Proceeds from the sale of common stock, Amount</t>
  </si>
  <si>
    <t>Conversion of related party note to common stock, Shares</t>
  </si>
  <si>
    <t>Conversion of related party note to common stock, Amount</t>
  </si>
  <si>
    <t>Issuance of common stock in lieu of cash bonus, Shares</t>
  </si>
  <si>
    <t>Issuance of common stock in lieu of cash bonus, Amount</t>
  </si>
  <si>
    <t>Settlement of outstanding debt with common stock, Shares</t>
  </si>
  <si>
    <t>Settlement of outstanding debt with common stock, Amount</t>
  </si>
  <si>
    <t>Exercise of lenders warrants, Shares</t>
  </si>
  <si>
    <t>Exercise of lenders warrants, Amount</t>
  </si>
  <si>
    <t>Common stock issued as part of purchase price - Fidelity acquisition, Shares</t>
  </si>
  <si>
    <t>Common stock issued as part of purchase price - Fidelity acquisition, Amount</t>
  </si>
  <si>
    <t>Ending Balance, Shares at Dec. 31, 2015</t>
  </si>
  <si>
    <t>Ending Balance, Amount at Dec. 31, 2015</t>
  </si>
  <si>
    <t>Condensed Consolidated Interim Statements of Cash Flows - USD ($)</t>
  </si>
  <si>
    <t>Cash flows from operating activities:</t>
  </si>
  <si>
    <t>Adjustments to reconcile net loss to net cash used in operating activities:</t>
  </si>
  <si>
    <t>Deferred taxes</t>
  </si>
  <si>
    <t>Loss on accounts receivable settlement exchanged for equipment</t>
  </si>
  <si>
    <t>Loss on disposal of property</t>
  </si>
  <si>
    <t>Bad debt expense</t>
  </si>
  <si>
    <t>Stock-based compensation</t>
  </si>
  <si>
    <t>Stock based compensation issued for services rendered by third parties</t>
  </si>
  <si>
    <t>Amortization of debt discount and deferred financing fees</t>
  </si>
  <si>
    <t>Gain in the change in fair value of derivative liability</t>
  </si>
  <si>
    <t>Changes in operating assets and liabilities:</t>
  </si>
  <si>
    <t>Accounts receivable</t>
  </si>
  <si>
    <t>Net cash (used in) provided by operating activities</t>
  </si>
  <si>
    <t>Cash flows from investing activities:</t>
  </si>
  <si>
    <t>Purchase of property and equipment</t>
  </si>
  <si>
    <t>Proceeds from the sale of property and equipment</t>
  </si>
  <si>
    <t>Payment for acquisitions</t>
  </si>
  <si>
    <t>Returns of security deposits</t>
  </si>
  <si>
    <t>Change in restricted cash</t>
  </si>
  <si>
    <t>Net cash used in investing activities</t>
  </si>
  <si>
    <t>Cash flows from financing activities:</t>
  </si>
  <si>
    <t>Proceeds from the sale of preferred stock and warrants, net</t>
  </si>
  <si>
    <t>Proceeds from the sale of common stock</t>
  </si>
  <si>
    <t>Proceeds from notes payable - non-related parties</t>
  </si>
  <si>
    <t>Proceeds from term loan</t>
  </si>
  <si>
    <t>Proceeds from revolving debt</t>
  </si>
  <si>
    <t>Proceeds from accounts receivable factoring arrangement</t>
  </si>
  <si>
    <t>Repayments of borrowings to accounts receivable factoring arrangement</t>
  </si>
  <si>
    <t>Payments on equipment financing obligations</t>
  </si>
  <si>
    <t>Payment of financing fees</t>
  </si>
  <si>
    <t>Repayments of notes payable - related parties</t>
  </si>
  <si>
    <t>Repayments of notes payable - non-related parties</t>
  </si>
  <si>
    <t>Net cash provided by financing activities</t>
  </si>
  <si>
    <t>Cash flows from discontinued operations:</t>
  </si>
  <si>
    <t>Net change in cash and cash equivalents:</t>
  </si>
  <si>
    <t>Cash and cash equivalents, beginning of year</t>
  </si>
  <si>
    <t>Cash and cash equivalents, end of year</t>
  </si>
  <si>
    <t>1. Nature Of Operations</t>
  </si>
  <si>
    <t>Pro forma financial information</t>
  </si>
  <si>
    <t>Fusion Telecommunications International, Inc. is a Delaware corporation
incorporated in September 1997 (Fusion and together with its subsidiaries, the Company, we,
us, and our). The Company is a provider of integrated cloud solutions, including cloud voice,
cloud connectivity, cloud infrastructure, cloud computing, and managed cloud-based applications to businesses of all sizes, and
voice over IP (VoIP) - based voice services to other carriers. The Company currently operates in two business
segments, Business Services and Carrier Services.</t>
  </si>
  <si>
    <t>2. Significant Accounting Policies</t>
  </si>
  <si>
    <t xml:space="preserve">Principles
of Consolidation and Basis of Presentation The
accompanying consolidated financial statements have been prepared in accordance with U.S. generally accepted accounting principles
(GAAP) and include the consolidated accounts of Fusion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On an on-going basis,
the Company evaluates its estimates, including, but not limited to, those related to recognition of revenue, allowance for doubtful
accounts; fair value measurements; asset lives used in computing depreciation and amortization; valuation of intangible assets;
accounting for stock options and other equity awards, particularly related to fair value estimates, accounting for income taxes,
contingencies, and litigation. Changes in the facts or circumstances underlying these estimates could result in material
changes, and actual results could differ from those estimates. These changes in estimates are recognized in the period they are
realized. Reclassifications Certain
reclassifications have been made to the prior years financial statements in order to conform to the current years
presentation. The reclassifications had no impact on net earnings previously reported. Cash
and Cash Equivalents Cash
and cash equivalents include cash on deposit and short-term, highly-liquid investments with maturities of three months or less
at the date of purchase. As of December 31, 2015 and 2014, the carrying value of cash and cash equivalents approximates fair value
due to the short period of time to maturity. Restricted
Cash Restricted
cash consists primarily of cash held in reserve pursuant to the terms of financing arrangements and certificates of deposit that
serve to collateralize outstanding letters of credit. Restricted cash is recorded as current or non-current assets
in the consolidated balance sheets depending on the duration of the restriction and the purpose for which the restriction exists. At
December 31, 2014, the Company had $1.0 million in restricted cash, which it was required to maintain under the terms of its then
existing senior debt facility, and had certificates of deposit collateralizing a letter of credit in the aggregate amount of approximately
$164,000. The letter of credit is required as security for one of the Companys non-cancelable operating leases for office
facilities. Under
the terms of the Companys Amended and Restated Secured Credit Agreement, dated as of December 8, 2015 with Opus bank (the
Amended Credit Facility) and the Fourth Amended and Restated Securities Purchase Agreement and Security Agreement,
dated as of December 8, 2015, with Praesidian Capital Opportunity Find III, LP (the Fourth Amended SPA), the Company
is no longer required to maintain restricted cash of $1.0 million. At December 31, 2015, the Company had certificates
of deposit collateralizing a letter of credit in the aggregate amount of approximately $165,000. Revenue
Recognition The
Company recognizes revenue when persuasive evidence of a sale arrangement exists, delivery has occurred or services have been
rendered, the sales price is fixed and determinable, and collectability is reasonably assured. The Company records provisions
against revenue for billing adjustments, which are based upon estimates derived from factors that include, but are not limited
to, historical results, analysis of credits issued and current economic trends. The provisions for revenue adjustments are recorded
as a reduction of revenue when the revenue is recognized. Below is a summary of the provisions against revenue for the years ended
December 31, 2015 and 2014:
Balance
at Beginning of Period Additions
to reserve Posted
Credits and other adjustments Balance
at End of Period
Year
ended December 31, 2015 $ 312,187 $ 1,852,168 $ 1,941,310 $ 223,045
Year
ended December 31, 2014 $ 171,425 $ 1,986,306 $ 1,845,544 $ 312,187 The
Companys Business Services revenue includes fixed revenue earned from monthly recurring services provided to customers,
for whom charges are contracted for over a specified period of time, and from variable usage fees charged to customers that purchase
the Companys Business Services products and services. Revenue recognition commences after the provisioning, testing and
acceptance of the service by the customer. The recurring customer charges continue until the expiration of the contract, or until
cancellation of the service by the customer. To the extent that payments received from a customer are related to a future period,
the payment is recorded as deferred revenue until the service is provided or the usage occurs. Carrier
Services revenue is primarily derived from usage fees charged to other carriers that terminate voice traffic over the Companys
network, and from the monthly recurring and usage fees charged to customers that purchase the Companys business products
and services. Variable revenue is earned based on the length of a call, as measured by the number of minutes of duration. It is
recognized upon completion of the call, and is adjusted to reflect the Companys allowance for billing adjustments. Revenue
for each customer is calculated from information received through the Companys network switches. The Companys customized
software tracks the information from the switches and analyzes the call detail records against stored detailed information about
revenue rates. This software provides the Company with the ability to complete a timely and accurate analysis of revenue earned
in a period. The Company believes that the nature of this process is such that recorded revenues are unlikely to be revised in
future periods. Cost
of Revenues Cost
of revenues for the Companys Business Services segment consist of fixed expenses which include monthly recurring charges
associated with certain platform services purchased from other service providers, monthly recurring costs associated with private
line services and the cost of broadband Internet access used to provide service to business customers. For
the Companys Carrier Services segment, cost of revenues is comprised primarily of costs incurred from other carriers to
originate, transport, and terminate voice calls for the Companys carrier customers. Thus, the majority of the
Companys cost of revenues for this segment is variable, based upon the number of minutes actually used by the Companys
customers and the destinations they are calling. Call activity is tracked and analyzed with customized software that
analyzes the traffic flowing through the Companys network switch. During each period, the call activity is analyzed
and an accrual is recorded for the costs associated with minutes not yet invoiced. This cost accrual is calculated
using minutes from the system and the variable cost of revenue based upon predetermined contractual rates. Fixed expenses
reflect the costs associated with connectivity between the Companys network infrastructure, including its New Jersey switching
facility, and certain large carrier customers and vendors. Accounts
Receivable and Allowance for Doubtful Accounts Accounts
receivable are recorded net of an allowance for doubtful accounts. On a periodic basis, the Company evaluates accounts
receivable and records an allowance for doubtful accounts based on the Companys history of past write-offs, collections
experience and current credit conditions. Specific customer accounts are written off as uncollectible when collection
efforts have been exhausted and payments are not expected to be received. During the periods presented, the Company has
not experienced any significant defaults on its accounts receivable. Below
is a summary of the changes in allowance for doubtful accounts for the years ended December 31, 2015 and 2014 (amounts in
thousands):
Balance
at Beginning of Period Additions
- charged to expense Deductions
- Write-offs, Payments and Other Adjustments Balance
at End of Period
Year
ended December 31, 2015 $ 245 $ 435 $ 371 $ 309
Year ended December
31, 2014 $ 381 $ 560 $ 696 $ 245 Universal
service fees charges In
accordance with Federal Communications Commission rules, we are required to contribute to the Federal Universal Service Fund ("USF')
for some of our solutions, which we recover from the customers who purchase the services and remit to the Universal Service Administrative
Company. We present the USF charges that we collect and remit on a net basis, with both collections from our customers and the
amounts we remit, recorded net in Revenues. Business
Combinations Business
combinations are accounted for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The results of all acquisitions
are included in our Consolidated Financial Statements from the date of acquisition. Goodwill
as of the acquisition date, if any,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All
acquisition related transaction costs, such as banking, legal, accounting incurred in connection with an acquisition are expensed
as incurred in selling, general and administrative expense. Debt
Related Costs Costs
incurred in raising debt are deferred and amortized as interest expense using the effective interest method over the life of the
debt. Goodwill Goodwill
is the excess of the acquisition cost of a business over the fair value of the identifiable net assets acquired. Goodwill at December
31, 2015 and 2014 was approximately $27.1 million and $10.4 million, respectively. All of the Companys goodwill is
attributable to its Business Services segment. The
following table presents the changes in the carrying amounts of goodwill during the years ended December 31, 2015 and 2014:
Balance at December 31, 2013 $ 5,124,130
Increase in goodwill - PingTone acquisition 5,175,372
Adjustment to the
preliminary purchase price of Broadvox 97,958
Balance at December 31, 2014 10,397,460
Increase in goodwill - RootAxcess acquisition 159,866
Increase in goodwill
- Fidelity acquisition 16,502,971
Balance at December
31, 2015 $ 27,060,297 Goodwill
is not amortized and is tested for impairment on an annual basis in the fourth quarter of each fiscal year and whenever events
or circumstances change that would more likely than not reduce the fair value of a reporting unit below its carrying amount. The
impairment test for goodwill uses a two-step approach, which is performed at the reporting unit level. The Company
has determined that its reporting units are its operating segments (see Note 23)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The
Company performed qualitative impairment evaluations on its goodwill as of December 31, 2015 and 2014 and determined that there
were no indications that goodwill was impaired. Impairment
of Long-Lived Assets The
Company reviews long-lived assets, including intangible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did not record any impairment charges for the years ended December
31, 2015 and 2014, as there were no indicators of impairment. Property
and Equipment Property
and equipment are stated at cost and are depreciated using the straight-line method over the estimated useful lives of the assets
as follows:
Asset Estimated
Useful Lives
Network equipment 5 - 7 Years
Furniture and fixtures 3 - 7 Years
Computer equipment and software 3 - 5 Years
Customer premise equipment 2 - 3 Years Leasehold
improvements are depreciated over the shorter of the estimated useful lives of the assets or the term of the associated lease.
Maintenance and repairs are recorded as a period expense, while betterments and improvements are capitalized. The
Company capitalizes a portion of its payroll and related costs for the development of software for internal use and amortizes
these costs over three years. During the years ended December 31, 2015 and 2014, the Company capitalized costs pertaining
to the development of internally used software in the approximate amount of $911,000 and $783,000, respectively.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15 and 2014, the carrying value of the Companys accounts receivable, accounts
payable and accrued expenses approximate their fair values due to their short maturities. Derivative
Financial Instruments For
equity and equity indexed instruments with down round provisions, the Company accounts for warrants issued in conjunction with
the issuance of debt or equity securities of the Company in accordance with the guidance contained in Accounting Standards Codification
(ASC) Topic 815, Derivatives and Hedging Stock-Based
Compensation 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 Advertising
and Marketing Advertising
and marketing expense includes cost for promotional materials and trade show expenses for the marketing of the Companys
products and services. Advertising and marketing expenses were approximately $511,000 and $211,000 for the years ended
December 31, 2015 and 2014, respectively. Income
Taxes The
accounting and reporting requirements with respect to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5 and 2014. The Company is subject to income tax examinations by major taxing authorities for all tax years
since 2011 and for previous periods as it relates to the Companys net operating loss carryforward. No
interest expense or penalties have been recognized as of December 31, 2015 and 2014. During the years ended December
31, 2015 and 2014, the Company recognized no adjustments for uncertain tax positions. Factoring
of accounts receivable The
Company has a factoring agreement with Prestige Capital Corporation (Prestige). Under the terms of that
agreement, Prestige upon receipt and acceptance of each transfer of accounts receivable, advances the Company up to 75% of the
net face value of the accounts receivable or 65% of the net face value of any unbilled yet earned amounts associated with the
accounts receivable. The Company pays a discount fee which is deducted from the face value of the accounts receivable.
The discount fee is based on the number of days the accounts receivable is outstanding from the date of the advanced. For the
years ended December 31, 2015 and 2014, the Company recognized discount fees on the transfer of the accounts receivable of approximately
$40,000, and $94,000, respectively. These amounts are recorded in Other (expenses) income in the accompanying consolidated statements
of operations. In
accordance with ASC 860,  Transfers and Servicing The
Companys obligations to Prestige are collateralized by a first priority lien on the accounts receivable of the Companys
Carrier Services segment, and by a subordinated security interest on the other assets of the Companys Carrier Services segment. Based
on the Companys evaluation of the creditworthiness of the customers whose receivables are transferred under this arrangement,
the Company does not believe that there is any significant credit risk related to those receivables. Recently
Issued Accounting Pronouncements In
February 2016, the Financial Accounting Standard Board (FASB) issued Accounting Standards Update (ASU)
No. 2016-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 to-use assets, which is an asset that represents the lessees right to use or control the use of
a specified asset for the lease term. The Company is currently evaluating the effect that the new guidance will have on its financial
statements and related disclosures. In
November 2015, FASB issued ASU No. 2015-17, Income Taxes (Topic 740): Balance Sheet Classification of Deferred Taxes In
September 2015,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interim and annual reporting periods
beginning after December 15, 2015. The Company does not expect this guidance to have a material impact on its
consolidated financial statements. In
April 2015, FASB issued guidance requiring an entity to present debt issuance costs related to a recognized debt liability
as a direct deduction from the carrying amount of that debt liability, consistent with debt discounts. This guidance is effective
for interim and annual reporting periods beginning after December 15, 2015. The Company does not expect this guidance to
have a material impact on its consolidated financial statements. In
May 2014,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 </t>
  </si>
  <si>
    <t>3. Loss per Share</t>
  </si>
  <si>
    <t>Loss Per Share</t>
  </si>
  <si>
    <t xml:space="preserve">Basic and diluted loss per share is computed by dividing
(i) loss available to common stockholders, adjusted by approximately $1.9 million and $2.3 million gain on the fair value of the
Companys derivative liability for the year ended December 31, 2015 and 2014, respectively, that was attributable to 728,333
outstanding warrants with a nominal exercise price and dividends paid on Fusions preferred stock, by (ii) the weighted-average
number of shares of common stock outstanding during the period, increased by the number of shares underlying such warrants with
a nominal exercise price as if such exercise had occurred at the beginning of the year. The following table sets forth the computation of the Companys
basic and diluted net loss per share during the years ended December 31, 2015, and 2014:
Year Ended
Year Ended December 31,
2015 2014
Numerator
Net loss $ (8,229,825 ) $ (2,567,142 )
Dividends on Series A-1, A-2 and A-4 Convertible Preferred Stock (403,600 ) (403,600 )
Dividends declared on Series B-2 Convertible Preferred Stock (1,174,620 ) (1,342,603 )
Gain on nominal warrants (1,930,083 ) (2,254,172 )
Adjusted loss attributable to common stockholders $ (11,738,128 ) $ (6,567,517 )
Denominator
Basic and diluted weighted average common shares outstanding 8,873,766 7,132,427
Loss per share
Basic and diluted $ (1.32 ) $ (0.92 ) For the years ended December 31, 2015 and 2014, the following
were excluded from the calculation of diluted earnings per common share because of their anti-dilutive effects:
Year Ended December 31,
2015 2014
Warrants 3,011,760 3,436,775
Convertible preferred stock 3,825,942 4,512,316
Stock options 1,158,251 607,877
7,995,953 8,556,968 The net loss per common share calculation includes a provision
for preferred stock dividends on the Companys outstanding Series A-1 Preferred Stock, Series A-2 Preferred Stock and Series
A-4 Preferred Stock (collectively, the Series A Preferred Stock) in the approximate amount of $404,000 for the years
ended December 31, 2015 and 2014, respectively. As of December 31, 2015, Fusions Board of Directors had not declared
any dividends on the Series A Preferred Stock, and the Company had accumulated approximately $4.3 million of preferred stock dividends. These
dividends could be paid, at our option, either in cash or, in approximately 170,142 shares of our common stock. Fusions Board of Directors has declared a dividend of
approximately $1,174,620 and $1,342,603 for the years ended December 31, 2015 and 2014, respectively, related to the Companys
Series B-2 Preferred Stock (the Series B Preferred Stock), which, in accordance with the terms of the Series B-2 Preferred
Stock, was paid in the form of 434,201 and 299,216, shares of Fusions common stock. </t>
  </si>
  <si>
    <t>4. Stock-Based Compensation</t>
  </si>
  <si>
    <t>Stock-based Compensation</t>
  </si>
  <si>
    <t xml:space="preserve">The
Company's stock-based compensation plan provides for the issuance of stock options to the Companys employees, officers,
and directors. The Compensation Committee of Fusions Board of Directors (the "Compensation Committee") approves
all awards that are granted under the Company's stock-based compensation plan. In
accordance with the Company's 2009 Stock Option Plan, as amended, the Company has reserved 1,260,000 shares of Fusion common stock
for issuance to employees. Options under the plan typically vest in annual increments over a three or four year period, expire
ten years from the date of grant and are issued at exercise prices no less than 100% of the fair market value at the time of grant.
The Company has also reserved 42,620 shares for issuance in the event of exercise of outstanding options granted under the now
expired 1998 Stock Option Plan. The
following table summarizes the stock option activity under our stock plans for the years ended December 31, 2015 and 2014:
Number
of Options Weighted
Average Exercise Price Weighted
Average Remaining Contract Term
Outstanding
at December 31, 2013 351,439 $ 16.29 7.81
years
Granted 283,440 $ 3.92
Exercised - $ 0.00
Forfeited (14,439 ) $ 4.40
Expired (12,563 ) $ 150.73
Outstanding
at December 31, 2014 607,877 $ 8.00 8.08
years
Granted 614,730 $ 2.44
Exercised - $ -
Forfeited (53,280 ) $ 3.81
Expired (11,076 ) $ 32.71
Outstanding
at December 31, 2015 1,158,251 $ 4.96 8.43
years
Exercisable
at December 31, 2015 351,988 $ 9.84 6.40
years The
Company recognized compensation expense of approximately $639,296 and $371,758 for the years ended December 31, 2015 and 2014,
respectively. These amounts are included in selling, general, and administrative expenses in the consolidated statements
of operations. The
following weighted average assumptions were used to determine the fair value of the stock options granted under the Companys
stock-based compensation plan using the Black-Scholes option-pricing model:
Year
Ended December 31,
2015 2014
Dividend
yield (%)* 0.0 0.0
Expected
volatility (%) 132.99 106.2
Average
Risk-free interest rate (%) 1.78
- 2.25 1.97
Expected
life of stock option term (years) 8.43 8.0 *The
dividend yield is zero as the Company has never paid and does not expect to pay dividends. The
following table summarizes additional information regarding outstanding and exercisable options under the stock option plans at December 31,
2015:
Stock
Options Outstanding Stock
Options Exercisable
Range
of Exercise Prices Options
Outstanding Weighted
Average Remaining Contractual Life (Years) Weighted
Average Exercise Price Aggregate
intrinsic Value Options
Exercisable Weighted
Average Remaining Contractual Life (Years) Weighted
Average Price Aggregate
intrinsic Value
$1.99 to $3.00 491,730 9.79 $ 2.17 30 5.78 $ 3.00
$3.06 to $4.60 517,343 8.28 3.82 220,611 7.78 3.99
$4.70 to $7.50 110,106 5.61 5.88 92,275 5.22 5.78
$9.00 to $15.50 15,540 2.25 15.43 15,540 2.25 15.43
$19.50 to $34.50 12,730 1.25 34.38 12,730 1.25 34.38
$37.50 to $114.00 3,500 0.46 113.78 3,500 0.46 113.78
$122.97
to $139.99 7,302 0.18 133.41 7,302 0.18 133.41
1,158,251 8.43 $ 4.96 $ 564,609 351,988 6.40 $ 9.84 $ 9.60 The
weighted-average estimated fair value of stock options granted was $2.44 and $3.92 during the years ended December 31, 2015 and
2014, respectively. No stock options were exercised during the years ended December 31, 2015 and 2014. As
of December 31, 2015, there was approximately $1.7 million of total unrecognized compensation cost related to stock options granted
under the Companys stock incentive plans, which is expected to be recognized over a weighted-average period of 2.05 years. </t>
  </si>
  <si>
    <t>5. Acquisition</t>
  </si>
  <si>
    <t xml:space="preserve">Fidelity In
December 2015, Fusion, through its wholly owned subsidiary, Fusion NBS Acquisition Corp. (FNBS), completed the acquisition
of all of the outstanding equity securities of Fidelity Access Networks, LLC, Fidelity Connect LLC, Fidelity Voice Services, LLC
and Fidelity Access Networks, Inc., all Ohio entities (together with Fidelity Telecom, LLC hereinafter collectively referred to
as Fidelity). Fidelity provides customers with a suite of cloud based services, including cloud voice,
cloud connectivity, cloud computing and cloud storage. The
purchase price paid to Fidelity shareholders was $29.9 million, consisting of $28.4 million in cash and 696,508 shares of Fusions
common stock valued at $1.5 million (based upon the volume weighted average price of the common stock over a ten trading day period
ending four trading days prior to the closing date). We funded the acquisition through borrowings under the Amended Credit Facility
of approximately $27.5 million and cash on hand of approximately $0.9 million. Upon
acquisition, each Fidelity company became our wholly-owned subsidiary. The acquisition was accounted for as a business combination.
This method requires, among other things, that assets acquired and liabilities assumed in a business combination be recognized
at their fair values as of the acquisition date. The
preliminary allocation of the purchase price as of the acquisition date is as follows:
Cash $ 503,059
Accounts
receivable, net 273,809
Prepaids 44,735
Property
and equipment 1,111,699
Covenant
not to compete 618,000
Customer
contracts 19,243,000
Accrued
liabilities (692,606 )
Deferred
tax liability (7,710,536 )
Goodwill 16,502,971
Total
purchase price $ 29,894,133 The
amount of goodwill recognized is primarily attributable to the expected contributions of Fidelity to the overall corporate strategy
in addition to synergies and acquired workforce of the acquired business. None of the goodwill recognized is expected to be deductible
for income tax purposes. The intangible assets subject to amortization consist of customer relationships and non-compete agreements,
with an estimated useful life of 14 and 5 years, respectively. The
results of operations of Fidelity are reflected in the Companys consolidated statement of operations effective December
8, 2015. The following table provides certain pro forma financial information for the Company for the year ended December
31, 2015 as if the acquisition of Fidelity had been consummated effective as of January 1, 2015 (in millions):
2015
Revenues $ 119.2
Net
loss $ (6.9 ) RootAxcess In
September 2015, the Company acquired the customer base, technology platform, infrastructure and certain other assets of RootAxcess,
for an aggregate purchase price of $1.2 million, payable in either cash or in a mix of cash and, at our election, in up to $300,000
in shares of Fusions common stock. The purchase price was funded, in part, through borrowings of $0.5 million under the
Amended Credit Facility. Of the $1.2 million purchase price, $0.7 million is being held by the Company against potential claims
arising from breaches of representation and warranties and is currently included in due to Root Axcess seller on the consolidated
balance sheet. RootAxcess is included as part of the Business Services segment (See Note 12). The
aggregate purchase price has initially been allocated to the fair value of the assets acquired as follows:
Covenant
not to compete $ 232,943
Customer
contracts/relationships 747,381
Fixed
assets acquired 59,810
Goodwill 159,866
Purchase
price $ 1,200,000 PingTone In
October 2014, the Company, through its wholly owned subsidiary Fusion PTC Acquisition, Inc., (PTC), completed the
acquisition of all of the outstanding equity securities of PingTone Communications, Inc., a provider of integrated cloud-based
communications services (PingTone). The acquisition of PingTone was accomplished through a merger of PTC
with and into PingTone, with PingTone surviving the merger. As a result of this transaction,
PingTone became a wholly owned subsidiary of Fusions wholly owned subsidiary, FNBS, and an indirect subsidiary of Fusion. The
purchase price paid to PingTone shareholders was $10.6 million, consisting of $8.1 million in cash and 712,250 shares of Fusions
common stock valued at $2.5 million. A portion of the purchase price ($1,150,000, comprised of $862,500 in cash and
81,908 shares of Fusion common stock) has been placed into escrow to secure the representations, warranties and covenants made
by the PingTone shareholders under the merger agreement. The
allocation of the purchase price of PingTone is as follows:
Cash $ 826,035
Accounts
receivable, net 273,948
Other
current assets 141,256
Property
and equipment 481,111
Other
assets 60,941
Deferred
tax asset 1,688,011
Intangible
assets subject to amortization 4,211,300
Goodwill 5,175,372
Current
liabilities (496,417 )
Deferred
tax liability (1,688,011 )
Other
liabilities (28,724 )
Total
purchase price $ 10,644,822 The
results of operations of PingTone are reflected in the Companys consolidated Statement of Operations effective November
1, 2014. The following table provides certain pro forma financial information for the Company for the year ended December
31, 2014 as if the acquisition of PingTone had been consummated effective as of January 1, 2014 (in millions):
2014
Revenues $ 98.9
Net
loss $ (3.1) </t>
  </si>
  <si>
    <t>6. Intangible Assets</t>
  </si>
  <si>
    <t xml:space="preserve">All of the Companys identifiable intangible assets are associated
with its Business Services segment and as of December 31, 2015 and 2014 are comprised of:
December 31, 2015 December 31, 2014
Gross Carrying Amount Accumulated Amortization Total Gross Carrying Amount Accumulated Amortization Total
Trademarks and tradename $ 1,093,400 $ (331,651 ) $ 761,749 $ 1,093,400 $ (161,319 ) $ 932,081
Proprietary technology 5,781,000 (2,756,433 ) 3,024,567 5,781,000 (1,600,233 ) 4,180,767
Non-compete agreement 10,703,043 (9,220,255 ) 1,482,788 9,852,100 (5,150,228 ) 4,701,872
Customer relationships 44,888,181 (4,412,819 ) 40,475,362 24,897,800 (2,403,637 ) 22,494,163
Favorable lease intangible 218,000 (138,067 ) 79,933 218,000 (94,467 ) 123,533
Total acquired intangibles $ 62,683,624 $ (16,859,225 ) $ 45,824,399 $ 41,842,300 $ (9,409,884 ) $ 32,432,416 Aggregate amortization expense for each of the five years subsequent
to December 31, 2015 is expected to be as follows:
Year Estimated Annual Amortization Expense
2016 $ 5,982,084
2017 $ 5,848,934
2018 $ 5,105,126
2019 $ 4,212,644
2020 and thereafter $ 4,176,952 </t>
  </si>
  <si>
    <t>7. Prepaid Expenses and Other Current Assets</t>
  </si>
  <si>
    <t xml:space="preserve">Prepaid expenses and other current assets at December 31, 2015 and
2014 are as follows:
December 31, December 31,
2015 2014
Insurance $ 93,040 $ 61,004
Rent 101,916 54,209
Marketing 109,455 34,482
Software subscriptions 498,078 502,696
Due from seller of Fidelity 425,963 -
Due from factoring party 26,018 -
Commissions 20,805 23,015
Other 343,328 252,366
$ 1,618,603 $ 927,772 </t>
  </si>
  <si>
    <t>8. Accounts Payable and Accrued Expenses</t>
  </si>
  <si>
    <t>Accounts
payable and accrued expenses consist of the following at December 31, 2015 and 2014: December
31, December
31,
2015 2014
Trade
accounts payable $ 1,101,393 $ 3,028,902
Accrued
bonus 700,000 575,000
Professional
and consulting fees 274,205 132,521
Property
and other taxes 534,388 235,600
Accrued
network costs 3,423,483 1,384,159
Rent 82,894 131,627
Accrued
universal service fund fees 494,852 538,302
Customer
deposits 358,227 398,111
Credit
card payable 384,257 -
Accrued
payroll and vacation 555,493 266,595
Accrued
sales and federal excise taxes 2,204,098 1,722,554
Accrued
sales commissions 981,121 864,928
Interest
payable 32,221 33,341
Deferred
revenue 1,157,036 729,618
Other 845,557 430,256</t>
  </si>
  <si>
    <t>9. Property And Equipment</t>
  </si>
  <si>
    <t xml:space="preserve">At December 31, 2015 and 2014, property and equipment is comprised
of the following:
December 31,
2015 2014
Network equipment $ 7,875,478 $ 8,374,479
Furniture and fixtures 292,451 299,571
Computer equipment and software 7,290,577 5,962,838
Customer premise equipment 9,121,788 7,191,008
Vehicles 55,884 55,884
Leasehold improvements 1,073,631 1,140,605
Assets in progress 190,749 118,831
Total 25,900,558 23,143,216
Less: accumulated depreciation (11,845,065 ) (9,664,304 )
Total $ 14,055,493 $ 13,478,912 Depreciation expense was approximately $5.5 million and $4.2 million
for the years ended December 31, 2015 and 2014, respectively. For the years ended December 31, 2015 and 2014, $3.0 million and
$2.4 million, respectively, of the Companys property and equipment were financed under capital leases. </t>
  </si>
  <si>
    <t>10. Equipment Financing Obligations</t>
  </si>
  <si>
    <t xml:space="preserve">During the years ended December 31, 2015 and 2014, the Company entered
into several equipment financing or capital lease arrangements to finance the purchase of network hardware and software utilized
in the Companys operations. These arrangements require monthly payments over a period of 24 to 48 months with
interest rates ranging between 5.3% and 6.6%. The Companys equipment financing obligations at December 31,
2015 and 2014 are as follows:
December 31, December 31,
2015 2014
Equipment financing obligations $ 3,044,796 $ 2,364,835
Less: current portion (959,380 ) (662,131 )
Long-term portion $ 2,085,416 $ 1,702,704 The estimated principal payments under capital lease agreements for
the years ending subsequent to December 31, 2015 are as follows:
Principal
Year ending December 31:
2016 $ 959,380
2017 956,752
2018 911,038
2019 217,626
$ 3,044,796 </t>
  </si>
  <si>
    <t>11. Supplemental Disclosure of Cash Flow Information</t>
  </si>
  <si>
    <t xml:space="preserve">Supplemental cash flow information for the years ended December 31,
2015 and 2014 is as follows:
Supplemental Cash Flow Information 2015 2014
Cash paid for interest $ 5,064,880 $ 5,312,356
Cash paid for income taxes $ - $ 71,495
Supplemental Non-Cash Investing and Financing Activities
Property and equipment acquired under capital leases $ 1,440,816 $ 2,187,754
Dividend on Series B-2 preferred stock paid with the issuance of Fusion common stock $ 1,174,620 $ 1,342,603
Due to Seller of RootAxcess $ 633,333 $ -
Equipment received in exchange for settlement of accounts receivable $ 105,570 $ -
Common stock issued in the Fidelity acquisition $ 1,500,000 $ -
Common stock issued in settlement of debt - related party $ 300,000 $ -
Common stock issued in lieu of cash bonus $ 25,000 $ -
Common stock issued to settle oustanding accounts payable $ 11,877 $ - </t>
  </si>
  <si>
    <t>12. Due to RootAxcess Seller</t>
  </si>
  <si>
    <t>Due To Rootaxcess Seller</t>
  </si>
  <si>
    <t xml:space="preserve">In
connection with the purchase of assets of RootAxcess, the Company held back $0.7 million against potential claims arising from
breaches of representation and warranties. Of such amount, $0.4 million is to be paid to the seller in six equal monthly installments
of $66,667 on the three, six, nine, twelve, fifteen and eighteen month anniversary of the closing date. In addition,
the Company held back $0.3 million to be paid in three equal installments of $100,000 on each of the twelve, fifteen, and eighteen
month anniversary of the closing date. To the extent there is a unresolved claim notice pending (as defined in the
asset purchase agreement), the monthly installment payable to seller immediately following the delivery of such claim notice may
at the Companys reasonable discretion be reduced by the amount in dispute under the claim notice and such amount will continue
to be held by us until resolved, at which point, the Company will disburse the withheld amount in accordance with such resolution. On
December 31, 2015, the Company made a payment of $66,667 to the sellers in connection with the terms of the holdback agreement. </t>
  </si>
  <si>
    <t>13. Secured Credit Facility</t>
  </si>
  <si>
    <t>Secured Credit Facility</t>
  </si>
  <si>
    <t xml:space="preserve">On
August 28, 2015, FNBS entered into a $40.0 million Credit Facility with Opus Bank, which facility was amended and restated by
the Amended Credit Facility. The Amended Credit Facility consists of a $15.0 million, four-year credit facility, and a $25.0 million,
five-year term loan. The maturity date of amounts borrowed under the revolving facility is August 28, 2019, and the maturity date
of any amounts borrowed under the term loan is August 28, 2020. As
of December 31, 2015, the Company had borrowed $15.0 million under the revolver and $25.0 million under the term loan. The
Company pays interest monthly at an initial rate of 4.5%, and recognized interest expense of approximately $282,000 during 2015. The
interest rate is the higher of (a) the rate of interest in effect for such day as publicly announced from time to time by the
Wall Street Journal as its prime rate plus plus
We
used the proceeds from the credit facility to retire approximately $11.0 million of notes held by Plexus Fund II, L.P., Plexus
Funds III, L.P. and Plexus Fund QP III, L.P. (Plexus) and $28.0 million to fund our purchase of the assets of RootAxcess
and the stock of Fidelity (See Note 5). </t>
  </si>
  <si>
    <t>14. Notes Payable-Non-Related Parties</t>
  </si>
  <si>
    <t xml:space="preserve">At December 31, 2015 and 2014, notes payable  non-related
parties are comprised of the following:
December 31, December 31,
2015 2014
Subordinated Notes $ 34,160,200 $ 46,166,667
Discount on Subordinated Notes (1,697,091 ) (3,677,733 )
Total notes payable - non-related parties 32,463,109 42,488,934
Less: current portion (685,780 ) (1,225,000 )
Long-term portion $ 31,777,329 $ 41,263,934 On August 28, 2015, simultaneously with the execution of the
Credit Facility with Opus Bank (see Note 13), the Company executed the Third Amended and Restated Securities Purchase Agreement
and Security Agreement (the Third Amendment) with Praesidian. Under the Third Amendment, approximately
$11.0 million of the notes held by Plexus were paid in full with borrowings under the Credit Facility with Opus Bank (see
Note 13), and $9.0 million of the notes held by Plexus were paid using the proceeds from the sale of
Series F senior notes in the aggregate principal amount of $9.0 million, bearing interest at 10.8% annually and having a maturity
date of February 28, 2021. Additionally, the maturity date of the all remaining notes was extended to February 28, 2021, and the
continuing lenders agreed to subordinate their notes to borrowings extended under the Credit Facility with Opus Bank. As a result of the retirement of the notes held by Plexus, the
Company recorded a loss on extinguishment of debt of approximately $2.7 million, substantially consisting of unamortized discount .
On December 8, 2015, the Company executed the Fourth Amended
SPA which amended the Third Amendment to (i) provide the consent of the continuing lenders to the acquisition of Fidelity (ii)
joined Fidelity as a guarantor and credit party under the Fourth Amended SPA, and (iii) modifying or eliminating certain of the
financial covenants contained in the Third Amendment, specifically , the requirement to maintain a minimum unencumbered cash bank
balance of $1.0 million at all times effective as of December 31, 2015. The following notes have been issued under the Fourth Amended
SPA:
● Series A and B Notes.
● Series C and D Notes.
● Series E Notes.
● Series F Notes Under the Amended Credit Facility and the Fourth Amended SPA
the Company has to maintain the following financial covenants:
Financial Covenants* Amended Credit Facility Fourth Amended SPA
Borrower leverage ratio 4.75 : 1.00 4.75 : 1.00
Borrower fixed charge coverage ratio 1.20 : 1.00 1.20 : 1.00
Borrower capital expenditures not greater than $4.5 million not greater than $4.5 million
Borrower minimum adjusted EBITDA $13 million $13 million
Borrower maximum senior leverage ratio 3.00 : 1.00 N/A
* as defined in the agreements For the year ended December 31, 2015, the Company was in compliance
with the above financial covenants. </t>
  </si>
  <si>
    <t>15. Notes Payable-Related Parties</t>
  </si>
  <si>
    <t xml:space="preserve">At December 31, 2015 and 2014, components of notes payable 
related parties are comprised of the following:
December 31, December 31,
2015 2014
Notes payable to Marvin Rosen $ 1,178,081 $ 1,478,081
Discount on note (103,252 ) (185,203 )
Total notes payable - related parties $ 1,074,829 $ 1,292,878 The note payable to Marvin Rosen, the Companys Chairman
of the Board, is subordinated to borrowings under the Amended Credit Facility and the Fourth Amended SPA. This note
is unsecured, pays interest monthly at an annual rate of 7%, and matures 120 days after the Companys obligations under the
Amended Credit Facility and the Fourth Amended SPA are paid in full. For the year ended December 31, 2015, the Company recognized
interest expense on the Rosen note of approximately $105,000 (paid $97,000), and amortization on the discount of approximately
$82,000. During the year ended December 31, 2015, Mr. Rosen converted
$0.3 million of the Rosen Note into 137,615 shares of Fusions common stock at conversion price of $2.18 per share of common
stock, the closing bid price of our common stock on December 4, 2015. </t>
  </si>
  <si>
    <t>16. Equity Transactions</t>
  </si>
  <si>
    <t xml:space="preserve">Common Stock Fusion is authorized to issue 50,000,000 shares of its common
stock. As of December 31, 2015 and December 31, 2014, 12,788,971 and 7,345,028 shares of Fusions common stock, respectively,
were issued and outstanding. On December 8, 2015, the Company sold approximately 2.6 million
shares of Fusions common stock for aggregate proceeds of approximately $5.6 million. In addition, during 2015, 137,615 shares
of Fusions common stock was issued to Marvin Rosen as payment of $0.3 million of outstanding notes payable (see note 15)
and 11,468 share of common stock was issued to Matthew Rosen our CEO, representing $25,000 as partial payment of his cash bonus. On August 28, 2015, in connection with the Third Amendment, Fusion
issued 728,333 shares of its common stock to the original lenders (Praesidian Capital, United Insurance and Plexus Fund) under
the original credit agreement upon their cashless exercise of lenders warrants. During the three months ended December 31, 2015, Fusion issued
8,833 shares of its common stock to third party consultants at a price of $3.36 per share of common stock, and through the fiscal
year ended December 31, 2015, Fusion has issued an aggregate of 67,000 shares of common stock to third party consultants for services
rendered valued at $245,290. During the year ended December 31, 2014, the Company issued an aggregate of 38,491 shares
of Fusion common stock to third parties for services valued at $163,842. For the year ended December 31, 2015, Fusions Board of
Directors declared aggregate dividends of $1.2 million related to Fusions Series B-2 Preferred Stock, which, as permitted
by the terms of the Series B-2 Preferred Stock, was paid in the form of 434,201 shares of Fusions common stock. During 2015,
certain holders of Series B-2 Preferred Stock elected to convert 3,469 shares of their Series B-2 Preferred Stock into an aggregate
of 782,550 shares of Fusions common stock at an average conversion price of $4.43 per share. During the year ended December 31, 2014, Fusions Board
of Directors declared aggregate dividends of $1.3 million related to Fusions Series B-2 Preferred Stock, which, as permitted
by the terms of the Series B-2 Preferred Stock, was paid in the form of 299,216 shares of Fusions common stock. During 2014,
certain holders of Series B-2 preferred stock elected to convert 1,090 shares of their Series B-2 preferred stock into an aggregate
of 218,000 shares of Fusions common stock at an average conversion price of $5.00 per share. Preferred Stock Fusion is authorized to issue up to 10,000,000 shares of preferred
stock. At December 31, 2015 and 2014, there were 5,045 shares of Series A cumulative Preferred Stock issued and outstanding. In
addition, as of December 31 2015 and 2014, there were 18,279 and 21,748 shares of Series B-2 Preferred Stock issued and outstanding,
respectively. The holders of the Series A Preferred Stock are entitled to receive
cumulative dividends of 8% per annum payable in arrears, when and if declared by Fusions Board of Directors. As of December
31, 2015, no dividend had been declared by the Fusion Board of Directors with respect to the Series A Preferred Stock, and the
Company had accumulated approximately $4.3 million of preferred stock dividends. The holders of the shares of
Series B-2 Preferred Stock are entitled to receive a cumulative 6% annual dividend payable quarterly in arrears when and if declared
by the Fusion Board of Directors, in cash or shares of Fusion common stock, at the option of the Company. Commencing January 1, 2016, Fusion has the right to force the
conversion of the Series B-2 Preferred Stock into Fusion common stock at a conversion price of $5.00 per share; provided that the
volume weighted average price for its common stock is at least $12.50 for ten consecutive trading days. The following table summarizes the activity in the Companys
various classes of preferred stock for the years ended December 31, 2015 and 2014:
Series A-1 Preferred Stock Series A-2 Preferred Stock Series A-4 Preferred Stock Series B-2 Preferred Stock Total
Shares Shares Shares Shares Shares
Balance at December 31, 2013 2,375 $ 24 2,625 $ 26 45 $ - 18,480 $ 185 23,525 $ 235
Issuance of shares for cash 4,358 44 4,358 43.6
Conversion of preferred stock into common stock (1,090 ) (11 ) (1,090 ) (11 )
Balance at December 31, 2014 2,375 24 2,625 26 45 - 21,748 218 26,793 268
Conversion of preferred stock into common stock (3,469 ) (34 ) (3,469 ) (34 )
Balance at December 31, 2015 2,375 $ 24 2,625 $ 26 45 $ - 18,279 $ 184 23,324 $ 234 Each share of Series B-2 Preferred Stock has a stated value of $1,000,
and is convertible into shares of Fusions common stock at the option of the holder at a conversion price of $5.00 per share,
subject to adjustment. At December 31, 2015, the Series B-2 Preferred Stock is convertible into an aggregate of 3,655,800 shares
of Fusions common stock. The holders of Series B-2 Preferred Stock have liquidation rights
that are senior to those afforded to holders of the Companys other equity securities, and are entitled to vote as one group
with holders of common stock on all matters brought to a vote of holders of common stock (with each share of Series B-2 Preferred
Stock being entitled to that number of votes into which the registered holder could have converted the Series B-2 Preferred Stock
on the record date for the meeting at which the vote will be cast). Holders
of common stock are also entitled to vote as a separate class on all matters adversely affecting (within the meaning of Delaware
law) such class. Warrants In connection with various debt and equity financing transactions
and other agreements, the Company has issued warrants to purchase shares of Fusions common stock. All of the
outstanding warrants are fully exercisable as of December 31, 2014. For the year ended December 31, 2015, the Company did not issue
any warrants. The following table summarizes the information relating to warrants
issued and the activity during the years ended December 31, 2015 and 2014:
Number of Warrants Per Share Exercise Price Weighted Average Exercise Price
Outstanding at December 31, 2013 4,016,075 $0.50 to $83.50 $ 6.25
Granted in 2014 402,997 $6.25 $ 6.25
Expired in 2014 (253,964 ) $5.50 to $83.50 $ 21.18
Exercised in 2014 - - -
Outstanding at December 31, 2014 4,165,108 $0.50 to $10.50 $ 5.48
Granted in 2015 - - $ -
Expired in 2015 (425,015 ) $7.0 to $10.50 $ 9.30
Exercised in 2015 (728,333 ) $0.50 $ 0.50
Outstanding at December 31, 2015 3,011,760 $3.95 to $10.15 $ 6.14 </t>
  </si>
  <si>
    <t>17. Derivative Liability</t>
  </si>
  <si>
    <t>Derivative Liability</t>
  </si>
  <si>
    <t xml:space="preserve">The Company has issued warrants to purchase shares of Fusions
common stock in connection with certain debt and equity financing transactions. These warrants are accounted for in accordance
with the guidance contained in ASC Topic 815 Derivatives and Hedging The following assumptions were used to determine the fair value
of the warrants for the year ended December 31, 2015 and 2014:
Year ended December 31,
2015 2014
Stock price ($) 3.26 3.15
Exercise price ($) 6.25 0 - 6.25
Risk-free interest rate (%) 1.78 - 2.25 1.97 - 2.52
Expected volatility (%) 132.99 106.2
Time to maturity (years) 3.0 - 4.0 7.83 - 9.0 On August 28, 2015 as part of the debt refinancing, the lenders
under the Third Amendment exercised warrants to purchase 728,333 shares of Fusion common stock. As a result of the exercise of
these nominal warrants, the Company recognized a reduction in the derivative liability of approximately $364,167 with a reclassification to equity. During the year ended December 31, 2015, warrants to purchase
320,000 shares of Fusion common stock that contained a downward adjustment of the exercise price were modified to remove this provision
and thus qualified for equity treatment. As a result. The Company reclassified $0.7 million (the fair value of the derivative liability
relative to the modified warrant at the date of the amendment) from the derivative liability into equity. At December 31, 2015 and 2014, the fair value of the derivative
was approximately $1.0 million and $3.8 million, respectively. For the year ended December 31, 2015 and 2014, the Company
recognized a gain on the change in the fair value of this derivative of approximately $1.8 million and $5.2 million, respectively. </t>
  </si>
  <si>
    <t>18. Fair Value Disclosures</t>
  </si>
  <si>
    <t xml:space="preserve">The following table represents the fair value of the liability measured
at fair value on a recurring basis:
Level 1 Level 2 Level 3 Total
As of December 31, 2015
Non-current liabilities:
Derivative liability (see note 17) $ - $ - $ 953,005 $ 953,005
As of December 31, 2014
Non-current liabilities:
Derivative liability (see note 17) $ - $ - $ 3,839,569 $ 3,839,569 The following table reconciles the changes in the derivative liability
categorized within Level 3 of the fair value hierarchy for the years ended December 31, 2015 and 2014:
Balance at December 31, 2013 $ -
Gain for the period:
Included in net loss (5,161,901 )
Modification of warrant contracts (2,815,609 )
Issuance of additional warrants 1,301,607
Warrants adjustment - Level 2 transfer 10,515,472
Balance at December 31, 2014 3,839,569
Gain for the period:
Included in net loss (1,843,997 )
Modification of warrant contracts (678,400 )
Reduction in derivative liability due to exercise of Senior
Lenders' warrants (364,167 )
Balance at December 31, 2015 $ 953,005 </t>
  </si>
  <si>
    <t>19. Income Taxes</t>
  </si>
  <si>
    <t xml:space="preserve">The provision for income taxes for the years ending December
31, 2015 and 2014 consists of the following:
2015 2014
Current
Federal $ (7,710,000 ) $ -
State - -
$ (7,710,000 ) -
Deferred
Federal - -
State 50,000 26,051
50,000 26,051
Tax provision $ (7,660,000 ) $ 26,051 For the year ended December 31, 2015, the Company
recorded a deferred tax liability of approximately $7.7 million as a result of intangible assets subject to amortization
acquired in our acquisition of Fidelity that are not amortizable for income tax purposes. As a result of the business
combination, this recording of the deferred tax liability resulted in a release of $7.7 million of the valuation allowance
against the Company's deferred tax assets and has been recorded as an income tax benefit during the year ended December 31,
2015. The tax benefit will be realized as we amortize the intangible assets over their estimated useful lives (See Note
5). The following reconciles the Federal statutory tax rate to the
effective income tax rate for the years ended December 31, 2015 and 2014:
2015 2014
% %
Federal statutory rate (34.0 ) (34.0 )
State net of federal tax (3.6 ) (2.5 )
Permanent and other items 1.1 4.5
Change in valuation allowance (11.8 ) 33.0
(48.3 ) 1.0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deferred tax asset will not be realized and as such a valuation allowance has been recorded as of December 31, 2015
and 2014. The components of the Company's deferred tax assets and liabilities
consist of the following at December 31, 2015 and 2014:
2015 2014
Deferred income tax assets:
Net operating losses $ 32,569,000 $ 45,250,000
Allowance for doubtful accounts 77,000 67,000
Derivative liability 620,000 1,460,000
Accrued liabilities and other 1,037,000 693,000
Intangible assets - 1,997,000
34,303,000 49,467,000
Deferred income tax liabilities:
Intangible assets 3,305,000 -
Property and equipment 1,103,000 933,000
Debt discount 388,000 759,000
4,796,000 1,692,000
Deferred tax asset, net 29,507,000 47,775,000
Less: Valuation Allowance (29,507,000 ) (47,775,000 )
Net Deferred Tax Assets $ - $ - At December 31, 2015 and 2014, the Company had federal net
operating loss carryforwards of approximately $93.0 million and $132.0 million, respectively, which expire in varying amounts
through December 31, 2035. Pursuant to Code Sec. 382 of the Internal Revenue Code (the Code), the utilization of
net operating loss carryforwards may be limited as a result of a cumulative change in stock ownership of more than 50% over a
three year period. The Company underwent such a change and consequently, the utilization of a portion of the net operating
loss carryforwards is subject to certain limitations. For the year ended December 31, 2015, the Company evaluated the future
utilization of its net operating losses ("NOLs") under Sec. 382 and concluded that it has a limitation in the future
utilization of its NOLs of approximately $27 million before they expired. In addition, as a result of this evaluation there
was a reduction of NOLs and valuation allowance of approximately $48 million. </t>
  </si>
  <si>
    <t>20. Commitments and Contingencies</t>
  </si>
  <si>
    <t>Operating
Leases The
Company has various non-cancelable operating lease agreements for office facilities. A summary of the approximate lease commitments
under non-cancelable leases for years ending subsequent to December 31, 2015 are as follows:
Year
ending December 31:
2016 $ 1,600,261
2017 1,400,898
2018 954,364
2019 911,285
2020
and thereafter 1,206,441
$ 6,073,249 Rent
expense for all operating leases was $1.8 million and $1.7 million for each of the years ended December 31, 2015 and 2014, respectively. Certain
of the Companys leases include fixed rent escalation schedules or rent escalations based upon a fixed percentage. The
Company recognizes rent expense (including escalations) on a straight-line basis over the lease term. The
Company is from time to time involved in claims and legal actions arising in the ordinary course of business. Management
does not expect that the outcome of any such claims or actions will have a material effect on the Companys liquidity, results
of operations or financial condition. In addition, due to the regulatory nature of the communications industry, the
Company periodically receives and responds to various inquiries from state and federal regulatory agencies. Management
does not expect the outcome of any such claims, legal actions or regulatory inquiries to have a material impact on the Companys
liquidity, results of operations or financial condition.</t>
  </si>
  <si>
    <t>21. Profit Sharing Plan</t>
  </si>
  <si>
    <t>On June 1, 1997, the Company adopted a defined contribution profit
sharing plan, which covers all employees who meet certain eligibility requirements. Contributions to the plan are made
at the discretion of the Board of Directors. No contributions to the profit sharing plan were made for the years ended
December 31, 2015 and 2014.</t>
  </si>
  <si>
    <t>22. Concentrations</t>
  </si>
  <si>
    <t>Major Customers For the year ended December 31, 2015, no single customer accounted
for more than 10% of the Companys consolidated revenues or consolidated accounts receivable. For the year ended
December 31, 2014, no single customer accounted for more than 10% of the Companys consolidated revenues, however one customer
accounted for approximately 16% of the Companys consolidated accounts receivable at December 31, 2014. Geographic Concentrations The Companys operations are significantly influenced by economic
factors and risks inherent in conducting business in foreign countries, including government regulations, currency restrictions
and other factors that may significantly affect managements estimates and the Companys performance. For the years ended December 31, 2015 and 2014, the Company generated
approximate revenues from customers in the following countries:
2015 2014
United States $ 88,526,867 $ 81,326,000
International Customers 13,167,649 10,726,600
$ 101,694,516 $ 92,052,600 Revenues by geographic area are based upon the location of the customers. Credit Risk The Company maintains its cash balances in high credit quality financial
institutions. The Companys cash balances may, at times, exceed the deposit insurance limits provided by the Federal
Deposit Insurance Corp.</t>
  </si>
  <si>
    <t>23. Segment Information</t>
  </si>
  <si>
    <t>Operating segments are defined under U.S. GAAP as components of an
enterprise for which separate financial information is available and evaluated regularly by a company's chief operating decision
maker in deciding how to allocate resources and assess performance. The Company has two reportable segments  Carrier Services
and Business Services. These segments are organized by the products and services that are sold and the
customers that are served. The Company measures and evaluates its reportable segments based on revenues and gross profit
margins. The Companys measurement of segment gross profit exclude the Companys executive, administrative
and support costs. The Companys segments and their principal activities consist of the following: Carrier Services Carrier Services includes the termination of domestic and international
carrier traffic utilizing primarily VoIP technology. VoIP permits a less costly and more rapid interconnection between
the Company and international telecommunications carriers, and generally provides better profit margins for the Company than other
technologies. The Company currently interconnects with 369 carrier customers and vendors, and is working to expand its
interconnection relationships, particularly with carriers in emerging markets. Business Services Through this operating segment, the Company provides cloud communications,
cloud connectivity, cloud storage and security solutions to small, medium and large businesses. These services are sold through
both the Companys direct sales force and its partner sales channel, which utilizes the efforts of independent third-party
distributors to sell the Companys products and services. Operating segment information for the years ended December 31, 2015
and 2014 is summarized as follows:
Year ended December 31, 2015
Carrier Services Business Services Corporate and Unallocated* Consolidated
Revenues $ 35,521,679 66,172,837 $ - $ 101,694,516
Cost of revenues (exclusive of depreciation and amortization) 32,596,384 24,127,737 - 56,724,121
Gross profit 2,925,295 42,045,100 - 44,970,395
Depreciation and amortization 185,397 12,359,821 430,763 12,975,981
Selling, general and administrative expenses 4,412,087 32,810,336 3,786,685 41,009,107
Interest expense (99,010 ) (5,757,609 ) (206,304 ) (6,062,923 )
Gain on change in fair value of derivative liability - - 1,843,997 1,843,997
Loss on extinguishment of debt (182,083 ) (2,538,272 ) - (2,720,355 )
Other income (expenses) 875,067 (818,544 ) 7,090 63,613
Benefit for income taxes - 7,660,536 - 7,660,536
Net loss $ (1,078,215 ) $ (4,578,945 ) $ (2,572,665 ) $ (8,229,825 )
Total assets $ 4,703,799 $ 98,547,943 $ 2,500,524 $ 105,752,266
Capital expenditures $ 73,115 $ 3,367,335 $ - $ 3,440,450
Year ended December 31, 2014
Carrier Services Business Services Corporate and Unallocated* Consolidated
Revenues $ 29,156,799 $ 62,895,801 $ - $ 92,052,600
Cost of revenues (exclusive of depreciation and amortization) 25,970,357 23,628,016 - 49,598,373
Gross profit 3,186,442 39,267,785 - 42,454,227
Depreciation and amortization 445,273 10,467,018 92,593 11,004,884
Selling, general and administrative expenses 2,922,989 25,153,607 5,147,778 33,224,374
Interest expense - (5,659,702 ) (328,709 ) (5,988,411 )
Gain on change in fair value of derivative liability 5,161,901 5,161,901
Other (expenses) income (97,560 ) 23,719 134,291 60,450
Benefit (provision) for income taxes - 24,741 (50,792 ) (26,051 )
Net loss $ (279,380 ) $ (1,964,082 ) $ (323,680 ) $ (2,567,142 )
Total assets $ 4,553,339 $ 66,394,132 $ 2,800,023 $ 73,747,494
Capital expenditures $ 101,872 $ 3,717,541 $ - $ 3,819,413 *The Company employs executive, administrative, human resources,
and finance resources that service both the Carrier Services and Business Services segments. The amounts reflected as
Corporate &amp; Unallocated represent those operating expenses, assets and capital expenditures that were not allocated to a business
segment or product line.</t>
  </si>
  <si>
    <t>24. Related Party Transactions</t>
  </si>
  <si>
    <t>Since March 6, 2014, the Company has engaged a third party to prepare
its tax returns and to provide related tax advisory services. Larry Blum, a member of Fusions Board of Directors, is a Senior
Advisor and a former partner of the third party that the Company is using to provide tax advisory services.</t>
  </si>
  <si>
    <t>25. Subsequent Events</t>
  </si>
  <si>
    <t xml:space="preserve">On February 24, 2016, we completed our acquisition
of Fidelity Telecom, LLC, a Fidelity company, for a purchase price of $50,000. </t>
  </si>
  <si>
    <t>2. Significant Accounting Policies (Policies)</t>
  </si>
  <si>
    <t>Significant Accounting Policies Policies</t>
  </si>
  <si>
    <t>Principles of Consolidation and Basis of Presentation</t>
  </si>
  <si>
    <t>The accompanying consolidated financial statements have been prepared
in accordance with U.S. generally accepted accounting principles (GAAP) and include the consolidated accounts of
Fusion and its wholly-owned subsidiaries. All intercompany accounts and transactions have been eliminated in consolidation.</t>
  </si>
  <si>
    <t>Use of estimates</t>
  </si>
  <si>
    <t xml:space="preserve">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On an on-going basis, the Company evaluates its estimates, including, but not limited
to, those related to recognition of revenue, allowance for doubtful accounts; fair value measurements; asset lives used in computing
depreciation and amortization; valuation of intangible assets; accounting for stock options and other equity awards, particularly
related to fair value estimates, accounting for income taxes, contingencies, and litigation. Changes in the facts or
circumstances underlying these estimates could result in material changes, and actual results could differ from those estimates.
These changes in estimates are recognized in the period they are realized. </t>
  </si>
  <si>
    <t>Reclassifications</t>
  </si>
  <si>
    <t>Certain reclassifications have been made to the prior years
financial statements in order to conform to the current years presentation. The reclassifications had no impact on
net earnings previously reported.</t>
  </si>
  <si>
    <t>Cash and Cash Equivalents</t>
  </si>
  <si>
    <t>Cash and cash equivalents include cash on deposit and short-term,
highly-liquid investments with maturities of three months or less at the date of purchase. As of December 31, 2015 and 2014, the
carrying value of cash and cash equivalents approximates fair value due to the short period of time to maturity.</t>
  </si>
  <si>
    <t>Restricted Cash</t>
  </si>
  <si>
    <t xml:space="preserve">Restricted cash consists primarily of cash held in reserve pursuant
to the terms of financing arrangements and certificates of deposit that serve to collateralize outstanding letters of credit. Restricted
cash is recorded as current or non-current assets in the consolidated balance sheets depending on the duration of the restriction
and the purpose for which the restriction exists. At December 31, 2014, the Company had $1.0 million in restricted
cash, which it was required to maintain under the terms of its then existing senior debt facility, and had certificates of deposit
collateralizing a letter of credit in the aggregate amount of approximately $164,000. The letter of credit is required as security
for one of the Companys non-cancelable operating leases for office facilities. Under the terms of the Companys Amended and Restated Secured
Credit Agreement, dated as of December 8, 2015 with Opus bank (the Amended Credit Facility) and the Fourth Amended
and Restated Securities Purchase Agreement and Security Agreement, dated as of December 8, 2015, with Praesidian Capital Opportunity
Find III, LP (the Fourth Amended SPA), the Company is no longer required to maintain restricted cash of $1.0 million. At
December 31, 2015, the Company had certificates of deposit collateralizing a letter of credit in the aggregate amount of approximately
$165,000. </t>
  </si>
  <si>
    <t>Revenue Recognition</t>
  </si>
  <si>
    <t>The
Company recognizes revenue when persuasive evidence of a sale arrangement exists, delivery has occurred or services have been
rendered, the sales price is fixed and determinable, and collectability is reasonably assured. The Company records provisions
against revenue for billing adjustments, which are based upon estimates derived from factors that include, but are not limited
to, historical results, analysis of credits issued and current economic trends. The provisions for revenue adjustments are recorded
as a reduction of revenue when the revenue is recognized. Below is a summary of the provisions against revenue for the years ended
December 31, 2015 and 2014:
Balance
at Beginning of Period Additions
to reserve Posted
Credits and other adjustments Balance
at End of Period
Year
ended December 31, 2015 $ 312,187 $ 1,852,168 $ 1,941,310 $ 223,045
Year
ended December 31, 2014 $ 171,425 $ 1,986,306 $ 1,845,544 $ 312,187 The
Companys Business Services revenue includes fixed revenue earned from monthly recurring services provided to customers,
for whom charges are contracted for over a specified period of time, and from variable usage fees charged to customers that purchase
the Companys Business Services products and services. Revenue recognition commences after the provisioning, testing and
acceptance of the service by the customer. The recurring customer charges continue until the expiration of the contract, or until
cancellation of the service by the customer. To the extent that payments received from a customer are related to a future period,
the payment is recorded as deferred revenue until the service is provided or the usage occurs. Carrier
Services revenue is primarily derived from usage fees charged to other carriers that terminate voice traffic over the Companys
network, and from the monthly recurring and usage fees charged to customers that purchase the Companys business products
and services. Variable revenue is earned based on the length of a call, as measured by the number of minutes of duration. It is
recognized upon completion of the call, and is adjusted to reflect the Companys allowance for billing adjustments. Revenue
for each customer is calculated from information received through the Companys network switches. The Companys customized
software tracks the information from the switches and analyzes the call detail records against stored detailed information about
revenue rates. This software provides the Company with the ability to complete a timely and accurate analysis of revenue earned
in a period. The Company believes that the nature of this process is such that recorded revenues are unlikely to be revised in
future periods.</t>
  </si>
  <si>
    <t>Cost of Revenues</t>
  </si>
  <si>
    <t>Cost of revenues for the Companys Business Services segment
consist of fixed expenses which include monthly recurring charges associated with certain platform services purchased from other
service providers, monthly recurring costs associated with private line services and the cost of broadband Internet access used
to provide service to business customers. For the Companys Carrier Services segment, cost of revenues
is comprised primarily of costs incurred from other carriers to originate, transport, and terminate voice calls for the Companys
carrier customers. Thus, the majority of the Companys cost of revenues for this segment is variable, based upon
the number of minutes actually used by the Companys customers and the destinations they are calling. Call activity
is tracked and analyzed with customized software that analyzes the traffic flowing through the Companys network switch. During
each period, the call activity is analyzed and an accrual is recorded for the costs associated with minutes not yet invoiced. This
cost accrual is calculated using minutes from the system and the variable cost of revenue based upon predetermined contractual
rates. Fixed expenses reflect the costs associated with connectivity between the Companys network infrastructure,
including its New Jersey switching facility, and certain large carrier customers and vendors.</t>
  </si>
  <si>
    <t>Accounts Receivable and Allowance for Doubtful Accounts</t>
  </si>
  <si>
    <t xml:space="preserve">Accounts receivable are recorded net of an allowance for doubtful
accounts. On a periodic basis, the Company evaluates accounts receivable and records an allowance for doubtful accounts
based on the Companys history of past write-offs, collections experience and current credit conditions. Specific
customer accounts are written off as uncollectible when collection efforts have been exhausted and payments are not expected to
be received. During the periods presented, the Company has not experienced any significant defaults on its accounts receivable. Below is a summary of the changes in allowance for doubtful accounts
for the years ended December 31, 2015 and 2014 (amounts in thousands):
Balance at Beginning of Period Additions - charged to expense Deductions - Write-offs, Payments and Other Adjustments Balance at End of Period
Year ended December 31, 2015 $ 245 $ 435 $ 371 $ 309
Year ended December 31, 2014 $ 381 $ 560 $ 696 $ 245 </t>
  </si>
  <si>
    <t>Universal service fees charges</t>
  </si>
  <si>
    <t>In accordance with Federal Communications Commission rules, we are
required to contribute to the Federal Universal Service Fund ("USF') for some of our solutions, which we recover from the
customers who purchase the services and remit to the Universal Service Administrative Company. We present the USF charges that
we collect and remit on a net basis, with both collections from our customers and the amounts we remit, recorded net in Revenues.</t>
  </si>
  <si>
    <t>Business Combinations</t>
  </si>
  <si>
    <t>Business combinations are accounted for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The results of all acquisitions are included in our Consolidated Financial Statements from the date of
acquisition. Goodwill as of the acquisition date, if any,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All acquisition related transaction costs, such as banking, legal,
accounting incurred in connection with an acquisition are expensed as incurred in selling, general and administrative expense.</t>
  </si>
  <si>
    <t>Debt Related Costs</t>
  </si>
  <si>
    <t>Costs incurred in raising debt are deferred and amortized as interest
expense using the effective interest method over the life of the debt.</t>
  </si>
  <si>
    <t>Goodwill is the excess of the acquisition cost of a business over
the fair value of the identifiable net assets acquired. Goodwill at December 31, 2015 and 2014 was approximately $27.1 million
and $10.4 million, respectively. All of the Companys goodwill is attributable to its Business Services segment. The following table presents the changes in the carrying amounts
of goodwill during the years ended December 31, 2015 and 2014:
Balance at December 31, 2013 $ 5,124,130
Increase in goodwill - PingTone acquisition 5,175,372
Adjustment to the preliminary purchase price of Broadvox 97,958
Balance at December 31, 2014 10,397,460
Increase in goodwill - RootAxcess acquisition 159,866
Increase in goodwill - Fidelity acquisition 16,502,971
Balance at December 31, 2015 $ 27,060,297 Goodwill is not amortized and is tested for impairment on an annual
basis in the fourth quarter of each fiscal year and whenever events or circumstances change that would more likely than not reduce
the fair value of a reporting unit below its carrying amount. The impairment test for goodwill uses a two-step approach, which
is performed at the reporting unit level. The Company has determined that its reporting units are its operating segments
(see Note 23)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The Company performed qualitative impairment evaluations on its goodwill
as of December 31, 2015 and 2014 and determined that there were no indications that goodwill was impaired.</t>
  </si>
  <si>
    <t>Impairment of Long-Lived Assets</t>
  </si>
  <si>
    <t>The Company reviews long-lived assets, including intangible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did not record
any impairment charges for the years ended December 31, 2015 and 2014, as there were no indicators of impairment.</t>
  </si>
  <si>
    <t>Property and Equipment</t>
  </si>
  <si>
    <t>Property and equipment are stated at cost and are depreciated using
the straight-line method over the estimated useful lives of the assets as follows:
Asset Estimated Useful Lives
Network equipment 5 - 7 Years
Furniture and fixtures 3 - 7 Years
Computer equipment and software 3 - 5 Years
Customer premise equipment 2 - 3 Years Leasehold improvements are depreciated over the shorter of the estimated
useful lives of the assets or the term of the associated lease. Maintenance and repairs are recorded as a period expense, while
betterments and improvements are capitalized. The Company capitalizes a portion of its payroll and related costs
for the development of software for internal use and amortizes these costs over three years. During the years ended
December 31, 2015 and 2014, the Company capitalized costs pertaining to the development of internally used software in the approximate
amount of $911,000 and $783,000, respectively.</t>
  </si>
  <si>
    <t>Fair value of financial instruments</t>
  </si>
  <si>
    <t>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15 and
2014, the carrying value of the Companys accounts receivable, accounts payable and accrued expenses approximate their fair
values due to their short maturities.</t>
  </si>
  <si>
    <t>Derivative Financial Instruments</t>
  </si>
  <si>
    <t xml:space="preserve">For equity and equity indexed instruments with down round provisions,
the Company accounts for warrants issued in conjunction with the issuance of debt or equity securities of the Company in accordance
with the guidance contained in Accounting Standards Codification (ASC) Topic 815, Derivatives and Hedging </t>
  </si>
  <si>
    <t>Stock based compensation</t>
  </si>
  <si>
    <t xml:space="preserve">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 </t>
  </si>
  <si>
    <t>Advertising and Marketing</t>
  </si>
  <si>
    <t>Advertising and marketing expense includes cost for promotional materials
and trade show expenses for the marketing of the Companys products and services. Advertising and marketing expenses
were approximately $511,000 and $211,000 for the years ended December 31, 2015 and 2014, respectively.</t>
  </si>
  <si>
    <t>Income Taxes</t>
  </si>
  <si>
    <t>The accounting and reporting requirements with respect to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5 and 2014. The Company is subject to income tax examinations
by major taxing authorities for all tax years since 2011 and for previous periods as it relates to the Companys net operating
loss carryforward. No interest expense or penalties have been recognized as of December
31, 2015 and 2014. During the years ended December 31, 2015 and 2014, the Company recognized no adjustments for uncertain
tax positions.</t>
  </si>
  <si>
    <t>Factoring of accounts receivable</t>
  </si>
  <si>
    <t xml:space="preserve">The Company has a factoring agreement with Prestige Capital Corporation
(Prestige). Under the terms of that agreement, Prestige upon receipt and acceptance of each transfer of
accounts receivable, advances the Company up to 75% of the net face value of the accounts receivable or 65% of the net face value
of any unbilled yet earned amounts associated with the accounts receivable. The Company pays a discount fee which is
deducted from the face value of the accounts receivable. The discount fee is based on the number of days the accounts receivable
is outstanding from the date of the advanced. For the years ended December 31, 2015 and 2014, the Company recognized discount fees
on the transfer of the accounts receivable of approximately $40,000, and $94,000, respectively. These amounts are recorded in Other
(expenses) income in the accompanying consolidated statements of operations. In accordance with ASC 860,  Transfers and Servicing The Companys obligations to Prestige are collateralized
by a first priority lien on the accounts receivable of the Companys Carrier Services segment, and by a subordinated security
interest on the other assets of the Companys Carrier Services segment. Based on the Companys evaluation
of the creditworthiness of the customers whose receivables are transferred under this arrangement, the Company does not believe
that there is any significant credit risk related to those receivables. </t>
  </si>
  <si>
    <t>Recently Issued Accounting Pronouncements</t>
  </si>
  <si>
    <t xml:space="preserve">In February 2016, the Financial Accounting Standard Board (FASB)
issued Accounting Standards Update (ASU) No. 2016-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 to-use assets, which is an asset that represents the lessees
right to use or control the use of a specified asset for the lease term. The Company is currently evaluating the effect that the
new guidance will have on its financial statements and related disclosures. In November 2015, FASB issued ASU No. 2015-17, Income
Taxes (Topic 740): Balance Sheet Classification of Deferred Taxes In September 2015,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interim and annual reporting periods beginning after December 15, 2015. The Company does
not expect this guidance to have a material impact on its consolidated financial statements. In April 2015, FASB issued guidance requiring an entity
to present debt issuance costs related to a recognized debt liability as a direct deduction from the carrying amount of that debt
liability, consistent with debt discounts. This guidance is effective for interim and annual reporting periods beginning after
December 15, 2015. The Company does not expect this guidance to have a material impact on its consolidated financial statements. In May 2014,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 </t>
  </si>
  <si>
    <t>2. Significant Accounting Policies (Tables)</t>
  </si>
  <si>
    <t>Significant Accounting Policies Tables</t>
  </si>
  <si>
    <t>Provisions Against Revenue</t>
  </si>
  <si>
    <t xml:space="preserve">Balance
at Beginning of Period Additions
to reserve Posted
Credits and other adjustments Balance
at End of Period
Year
ended December 31, 2015 $ 312,187 $ 1,852,168 $ 1,941,310 $ 223,045
Year
ended December 31, 2014 $ 171,425 $ 1,986,306 $ 1,845,544 $ 312,187 </t>
  </si>
  <si>
    <t>Summary of the changes in allowance for doubtful accounts</t>
  </si>
  <si>
    <t xml:space="preserve">Balance at Beginning of Period Additions - charged to expense Deductions - Write-offs, Payments and Other Adjustments Balance at End of Period
Year ended December 31, 2015 $ 245 $ 435 $ 371 $ 309
Year ended December 31, 2014 $ 381 $ 560 $ 696 $ 245 </t>
  </si>
  <si>
    <t>Business acquisition cost for goodwill</t>
  </si>
  <si>
    <t xml:space="preserve">Balance at December 31, 2013 $ 5,124,130
Increase in goodwill - PingTone acquisition 5,175,372
Adjustment to the preliminary purchase price of Broadvox 97,958
Balance at December 31, 2014 10,397,460
Increase in goodwill - RootAxcess acquisition 159,866
Increase in goodwill - Fidelity acquisition 16,502,971
Balance at December 31, 2015 $ 27,060,297 </t>
  </si>
  <si>
    <t>Estimated useful lives</t>
  </si>
  <si>
    <t>Asset Estimated Useful Lives
Network equipment 5 - 7 Years
Furniture and fixtures 3 - 7 Years
Computer equipment and software 3 - 5 Years
Customer premise equipment 2 - 3 Years</t>
  </si>
  <si>
    <t>3. Loss per Share (Tables)</t>
  </si>
  <si>
    <t>Loss Per Share Tables</t>
  </si>
  <si>
    <t>Computation of basic and diluted net loss per share</t>
  </si>
  <si>
    <t>Year Ended
Year Ended December 31,
2015 2014
Numerator
Net loss $ (8,229,825 ) $ (2,567,142 )
Dividends on Series A-1, A-2 and A-4 Convertible Preferred Stock (403,600 ) (403,600 )
Dividends declared on Series B-2 Convertible Preferred Stock (1,174,620 ) (1,342,603 )
Gain on nominal warrants (1,930,083 ) (2,254,172 )
Adjusted loss attributable to common stockholders $ (11,738,128 ) $ (6,567,517 )
Denominator
Basic and diluted weighted average common shares outstanding 8,873,766 7,132,427
Loss per share
Basic and diluted $ (1.32 ) $ (0.92 )</t>
  </si>
  <si>
    <t>Shares excluded from the calculation of diluted earnings per share</t>
  </si>
  <si>
    <t xml:space="preserve">Year Ended December 31,
2015 2014
Warrants 3,011,760 3,436,775
Convertible preferred stock 3,825,942 4,512,316
Stock options 1,158,251 607,877
7,995,953 8,556,968 </t>
  </si>
  <si>
    <t>4. Stock-Based Compensation (Tables)</t>
  </si>
  <si>
    <t>Stock-based Compensation Tables</t>
  </si>
  <si>
    <t>Stock Option Activity</t>
  </si>
  <si>
    <t>Number of Options Weighted Average Exercise Price Weighted Average Remaining Contract Term
Outstanding at December 31, 2013 351,439 $ 16.29 7.81 years
Granted 283,440 $ 3.92
Exercised - $ 0.00
Forfeited (14,439 ) $ 4.40
Expired (12,563 ) $ 150.73
Outstanding at December 31, 2014 607,877 $ 8.00 8.08 years
Granted 614,730 $ 2.44
Exercised - $ -
Forfeited (53,280 ) $ 3.81
Expired (11,076 ) $ 32.71
Outstanding at December 31, 2015 1,158,251 $ 4.96 8.43 years
Exercisable at December 31, 2015 351,988 $ 9.84 6.40 years</t>
  </si>
  <si>
    <t>Black-Scholes option-pricing model</t>
  </si>
  <si>
    <t>Year
Ended December 31,
2015 2014
Dividend
yield (%)* 0.0 0.0
Expected
volatility (%) 132.99 106.2
Average
Risk-free interest rate (%) 1.78
- 2.25 1.97
Expected
life of stock option term (years) 8.43 8.0 *The
dividend yield is zero as the Company has never paid and does not expect to pay dividends.</t>
  </si>
  <si>
    <t>Stock Options Outstanding</t>
  </si>
  <si>
    <t xml:space="preserve">Stock Options Outstanding Stock Options Exercisable
Range of Exercise Prices Options Outstanding Weighted Average Remaining Contractual Life (Years) Weighted Average Exercise Price Aggregate intrinsic Value Options Exercisable Weighted Average Remaining Contractual Life (Years) Weighted Average Price Aggregate intrinsic Value
$1.99 to $3.00 491,730 9.79 $ 2.17 30 5.78 $ 3.00
$3.06 to $4.60 517,343 8.28 3.82 220,611 7.78 3.99
$4.70 to $7.50 110,106 5.61 5.88 92,275 5.22 5.78
$9.00 to $15.50 15,540 2.25 15.43 15,540 2.25 15.43
$19.50 to $34.50 12,730 1.25 34.38 12,730 1.25 34.38
$37.50 to $114.00 3,500 0.46 113.78 3,500 0.46 113.78
$122.97 to $139.99 7,302 0.18 133.41 7,302 0.18 133.41
1,158,251 8.43 $ 4.96 $ 564,609 351,988 6.40 $ 9.84 $ 9.60 </t>
  </si>
  <si>
    <t>5. Acquisitions (Tables)</t>
  </si>
  <si>
    <t>Acquisitions Tables</t>
  </si>
  <si>
    <t>Purchase price allocated to the fair value of the net assets</t>
  </si>
  <si>
    <t xml:space="preserve">Fidelity
Cash $ 503,059
Accounts receivable, net 273,809
Prepaids 44,735
Property and equipment 1,111,699
Covenant not to compete 618,000
Customer contracts 19,243,000
Accrued liabilities (692,606 )
Deferred tax liability (7,710,536 )
Goodwill 16,502,971
Total purchase price $ 29,894,133 RootAxcess
Covenant not to compete $ 232,943
Customer contracts/relationships 747,381
Fixed assets acquired 59,810
Goodwill 159,866
Purchase price $ 1,200,000 PingTone
Cash $ 826,035
Accounts receivable, net 273,948
Other current assets 141,256
Property and equipment 481,111
Other assets 60,941
Deferred tax asset 1,688,011
Intangible assets subject to amortization 4,211,300
Goodwill 5,175,372
Current liabilities (496,417 )
Deferred tax liability (1,688,011 )
Other liabilities (28,724 )
Total purchase price $ 10,644,822 </t>
  </si>
  <si>
    <t xml:space="preserve">Fidelity
2015
Revenues $ 119.2
Net loss $ (6.9 ) PingTone
2014
Revenues $ 98.9
Net loss $ (3.1) </t>
  </si>
  <si>
    <t>6. Intangible Assets (Tables)</t>
  </si>
  <si>
    <t>Intangible Assets Tables</t>
  </si>
  <si>
    <t>Identifiable intangible assets</t>
  </si>
  <si>
    <t xml:space="preserve">December 31, 2015 December 31, 2014
Gross Carrying Amount Accumulated Amortization Total Gross Carrying Amount Accumulated Amortization Total
Trademarks and tradename $ 1,093,400 $ (331,651 ) $ 761,749 $ 1,093,400 $ (161,319 ) $ 932,081
Proprietary technology 5,781,000 (2,756,433 ) 3,024,567 5,781,000 (1,600,233 ) 4,180,767
Non-compete agreement 10,703,043 (9,220,255 ) 1,482,788 9,852,100 (5,150,228 ) 4,701,872
Customer relationships 44,888,181 (4,412,819 ) 40,475,362 24,897,800 (2,403,637 ) 22,494,163
Favorable lease intangible 218,000 (138,067 ) 79,933 218,000 (94,467 ) 123,533
Total acquired intangibles $ 62,683,624 $ (16,859,225 ) $ 45,824,399 $ 41,842,300 $ (9,409,884 ) $ 32,432,416 </t>
  </si>
  <si>
    <t>Estimated future aggregate amortization expense</t>
  </si>
  <si>
    <t xml:space="preserve">Year Estimated Annual Amortization Expense
2016 $ 5,982,084
2017 $ 5,848,934
2018 $ 5,105,126
2019 $ 4,212,644
2020 and thereafter $ 4,176,952 </t>
  </si>
  <si>
    <t>7. Prepaid Expenses and Other Current Assets (Tables)</t>
  </si>
  <si>
    <t>Prepaid Expenses And Other Current Assets Tables</t>
  </si>
  <si>
    <t xml:space="preserve">December 31, December 31,
2015 2014
Insurance $ 93,040 $ 61,004
Rent 101,916 54,209
Marketing 109,455 34,482
Software subscriptions 498,078 502,696
Due from seller of Fidelity 425,963 -
Due from factoring party 26,018 -
Commissions 20,805 23,015
Other 343,328 252,366
$ 1,618,603 $ 927,772 </t>
  </si>
  <si>
    <t>8. Accounts Payable and Accrued Expenses (Tables)</t>
  </si>
  <si>
    <t>Accounts Payable And Accrued Expenses Tables</t>
  </si>
  <si>
    <t xml:space="preserve">December 31, December 31,
2015 2014
Trade accounts payable $ 1,101,393 $ 3,028,902
Accrued bonus 700,000 575,000
Professional and consulting fees 274,205 132,521
Property and other taxes 534,388 235,600
Accrued network costs 3,423,483 1,384,159
Rent 82,894 131,627
Accrued universal service fund fees 494,852 538,302
Customer deposits 358,227 398,111
Credit card payable 384,257 -
Accrued payroll and vacation 555,493 266,595
Accrued sales and federal excise taxes 2,204,098 1,722,554
Accrued sales commissions 981,121 864,928
Interest payable 32,221 33,341
Deferred revenue 1,157,036 729,618
Other 845,557 430,256
$ 13,129,225 $ 10,471,514 </t>
  </si>
  <si>
    <t>9. Property and Equipment (Tables)</t>
  </si>
  <si>
    <t>Property And Equipment Tables</t>
  </si>
  <si>
    <t>Schedule of property and equipment</t>
  </si>
  <si>
    <t xml:space="preserve">December 31,
2015 2014
Network equipment $ 7,875,478 $ 8,374,479
Furniture and fixtures 292,451 299,571
Computer equipment and software 7,290,577 5,962,838
Customer premise equipment 9,121,788 7,191,008
Vehicles 55,884 55,884
Leasehold improvements 1,073,631 1,140,605
Assets in progress 190,749 118,831
Total 25,900,558 23,143,216
Less: accumulated depreciation (11,845,065 ) (9,664,304 )
Total $ 14,055,493 $ 13,478,912 </t>
  </si>
  <si>
    <t>10. Equipment Financing Obligations (Tables)</t>
  </si>
  <si>
    <t>Schedule of equipment financing obligations</t>
  </si>
  <si>
    <t xml:space="preserve">December 31, December 31,
2015 2014
Equipment financing obligations $ 3,044,796 $ 2,364,835
Less: current portion (959,380 ) (662,131 )
Long-term portion $ 2,085,416 $ 1,702,704 </t>
  </si>
  <si>
    <t>Principal payments under capital lease agreements</t>
  </si>
  <si>
    <t xml:space="preserve">Principal
2016 $ 959,380
2017 956,752
2018 911,038
2019 217,626
$ 3,044,796 </t>
  </si>
  <si>
    <t>11. Supplemental Disclosure of Cash Flow Information (Tables)</t>
  </si>
  <si>
    <t>Supplemental Disclosure Of Cash Flow Information Tables</t>
  </si>
  <si>
    <t>Supplemental Disclosure of Cash Flow Information</t>
  </si>
  <si>
    <t xml:space="preserve">Supplemental Cash Flow Information 2015 2014
Cash paid for interest $ 5,064,880 $ 5,312,356
Cash paid for income taxes $ - $ 71,495
Supplemental Non-Cash Investing and Financing Activities
Property and equipment acquired under capital leases $ 1,440,816 $ 2,187,754
Dividend on Series B-2 preferred stock paid with the issuance of Fusion common stock $ 1,174,620 $ 1,342,603
Due to Seller of RootAxcess $ 633,333 $ -
Equipment received in exchange for settlement of accounts receivable $ 105,570 $ -
Common stock issued in the Fidelity acquisition $ 1,500,000 $ -
Common stock issued in settlement of debt - related party $ 300,000 $ -
Common stock issued in lieu of cash bonus $ 25,000 $ -
Common stock issued to settle oustanding accounts payable $ 11,877 $ - </t>
  </si>
  <si>
    <t>14. Notes Payable Non-Related Parties (Tables)</t>
  </si>
  <si>
    <t>Notes Payable Non-related Parties Tables</t>
  </si>
  <si>
    <t>Components of notes payable non-related parties</t>
  </si>
  <si>
    <t xml:space="preserve">December 31, December 31,
2015 2014
Subordinated Notes $ 34,160,200 $ 46,166,667
Discount on Subordinated Notes (1,697,091 ) (3,677,733 )
Total notes payable - non-related parties 32,463,109 42,488,934
Less: current portion (685,780 ) (1,225,000 )
Long-term portion $ 31,777,329 $ 41,263,934 </t>
  </si>
  <si>
    <t>15. Notes Payable Related Parties (Tables)</t>
  </si>
  <si>
    <t>Debt discount</t>
  </si>
  <si>
    <t>Component of notes payable related party</t>
  </si>
  <si>
    <t xml:space="preserve">December 31, December 31,
2015 2014
Notes payable to Marvin Rosen $ 1,178,081 $ 1,478,081
Discount on note (103,252 ) (185,203 )
Total notes payable - related parties $ 1,074,829 $ 1,292,878 </t>
  </si>
  <si>
    <t>16. Equity Transactions (Tables)</t>
  </si>
  <si>
    <t>Equity Transactions Tables</t>
  </si>
  <si>
    <t>Schedule of preferred stock</t>
  </si>
  <si>
    <t xml:space="preserve">Series A-1 Preferred Stock Series A-2 Preferred Stock Series A-4 Preferred Stock Series B-2 Preferred Stock Total
Shares Shares Shares Shares Shares
Balance at December 31, 2013 2,375 $ 24 2,625 $ 26 45 $ - 18,480 $ 185 23,525 $ 235
Issuance of shares for cash 4,358 44 4,358 43.6
Conversion of preferred stock into common stock (1,090 ) (11 ) (1,090 ) (11 )
Balance at December 31, 2014 2,375 24 2,625 26 45 - 21,748 218 26,793 268
Conversion of preferred stock into common stock (3,469 ) (34 ) (3,469 ) (34 )
Balance at December 31, 2015 2,375 $ 24 2,625 $ 26 45 $ - 18,279 $ 184 23,324 $ 234 </t>
  </si>
  <si>
    <t>Schedule of warrants</t>
  </si>
  <si>
    <t xml:space="preserve">Number of Warrants Per Share Exercise Price Weighted Average Exercise Price
Outstanding at December 31, 2013 4,016,075 $0.50 to $83.50 $ 6.25
Granted in 2014 402,997 $6.25 $ 6.25
Expired in 2014 (253,964 ) $5.50 to $83.50 $ 21.18
Exercised in 2014 - - -
Outstanding at December 31, 2014 4,165,108 $0.50 to $10.50 $ 5.48
Granted in 2015 - - $ -
Expired in 2015 (425,015 ) $7.0 to $10.50 $ 9.30
Exercised in 2015 (728,333 ) $0.50 $ 0.50
Outstanding at December 31, 2015 3,011,760 $3.95 to $10.15 $ 6.14 </t>
  </si>
  <si>
    <t>17. Derivative Liability (Tables)</t>
  </si>
  <si>
    <t>Derivative Liability Tables</t>
  </si>
  <si>
    <t>Assumptions were used to determine the fair value of the warrants</t>
  </si>
  <si>
    <t xml:space="preserve">Year ended December 31,
2015 2014
Stock price ($) 3.26 3.15
Exercise price ($) 6.25 0 - 6.25
Risk-free interest rate (%) 1.78 - 2.25 1.97 - 2.52
Expected volatility (%) 132.99 106.2
Time to maturity (years) 3.0 - 4.0 7.83 - 9.0 </t>
  </si>
  <si>
    <t>18. Fair Value Disclosures (Tables)</t>
  </si>
  <si>
    <t>Abandonment of common stock, Amount</t>
  </si>
  <si>
    <t>Fair value of the liability measured at fair value on a recurring basis</t>
  </si>
  <si>
    <t>19. Income Taxes (Tables)</t>
  </si>
  <si>
    <t>Income Taxes Tables</t>
  </si>
  <si>
    <t>Schedule of provision for income taxes</t>
  </si>
  <si>
    <t xml:space="preserve">2015 2014
Current
Federal $ (7,710,000 ) $ -
State - -
$ (7,710,000 ) -
Deferred
Federal - -
State 50,000 26,051
50,000 26,051
Tax provision $ (7,660,000 ) $ 26,051 </t>
  </si>
  <si>
    <t>Schedule of Federal statutory tax rate</t>
  </si>
  <si>
    <t xml:space="preserve">2015 2014
% %
Federal statutory rate (34.0 ) (34.0 )
State net of federal tax (3.6 ) (2.5 )
Permanent and other items 1.1 4.5
Change in valuation allowance (11.8 ) 33.0
(48.3 ) 1.0 </t>
  </si>
  <si>
    <t>Schedule of deferred tax assets and liability</t>
  </si>
  <si>
    <t xml:space="preserve">2015 2014
Deferred income tax assets:
Net operating losses $ 32,569,000 $ 45,250,000
Allowance for doubtful accounts 77,000 67,000
Derivative liability 620,000 1,460,000
Accrued liabilities and other 1,037,000 693,000
Intangible assets - 1,997,000
34,303,000 49,467,000
Deferred income tax liabilities:
Intangible assets 3,305,000 -
Property and equipment 1,103,000 933,000
Debt discount 388,000 759,000
4,796,000 1,692,000
Deferred tax asset, net 29,507,000 47,775,000
Less: Valuation Allowance (29,507,000 ) (47,775,000 )
Net Deferred Tax Assets $ - $ - </t>
  </si>
  <si>
    <t>20. Commitments and Contingencies (Tables)</t>
  </si>
  <si>
    <t>Commitments And Contingencies Tables</t>
  </si>
  <si>
    <t>Schedule of Commitments and Contingencies</t>
  </si>
  <si>
    <t xml:space="preserve">Year ending December 31:
2016 $ 1,600,261
2017 1,400,898
2018 954,364
2019 911,285
2020 and thereafter 1,206,441
$ 6,073,249 </t>
  </si>
  <si>
    <t>22. Concentrations (Tables)</t>
  </si>
  <si>
    <t>Concentrations Tables</t>
  </si>
  <si>
    <t>Schedule of Geographic Concentrations</t>
  </si>
  <si>
    <t xml:space="preserve">2015 2014
United States $ 88,526,867 $ 81,326,000
International Customers 13,167,649 10,726,600
$ 101,694,516 $ 92,052,600 </t>
  </si>
  <si>
    <t>23. Segment Information (Tables)</t>
  </si>
  <si>
    <t>Segment Information Tables</t>
  </si>
  <si>
    <t>Operating segment information</t>
  </si>
  <si>
    <t>Year ended December 31, 2015
Carrier Services Business Services Corporate and Unallocated* Consolidated
Revenues $ 35,521,679 66,172,837 $ - $ 101,694,516
Cost of revenues (exclusive of depreciation and amortization) 32,596,384 24,127,737 - 56,724,121
Gross profit 2,925,295 42,045,100 - 44,970,395
Depreciation and amortization 185,397 12,359,821 430,763 12,975,981
Selling, general and administrative expenses 4,412,087 32,810,336 3,786,685 41,009,107
Interest expense (99,010 ) (5,757,609 ) (206,304 ) (6,062,923 )
Gain on change in fair value of derivative liability - - 1,843,997 1,843,997
Loss on extinguishment of debt (182,083 ) (2,538,272 ) - (2,720,355 )
Other income (expenses) 875,067 (818,544 ) 7,090 63,613
Benefit for income taxes - 7,660,536 - 7,660,536
Net loss $ (1,078,215 ) $ (4,578,945 ) $ (2,572,665 ) $ (8,229,825 )
Total assets $ 4,703,799 $ 98,547,943 $ 2,500,524 $ 105,752,266
Capital expenditures $ 73,115 $ 3,367,335 $ - $ 3,440,450
Year ended December 31, 2014
Carrier Services Business Services Corporate and Unallocated* Consolidated
Revenues $ 29,156,799 $ 62,895,801 $ - $ 92,052,600
Cost of revenues (exclusive of depreciation and amortization) 25,970,357 23,628,016 - 49,598,373
Gross profit 3,186,442 39,267,785 - 42,454,227
Depreciation and amortization 445,273 10,467,018 92,593 11,004,884
Selling, general and administrative expenses 2,922,989 25,153,607 5,147,778 33,224,374
Interest expense - (5,659,702 ) (328,709 ) (5,988,411 )
Gain on change in fair value of derivative liability 5,161,901 5,161,901
Other (expenses) income (97,560 ) 23,719 134,291 60,450
Benefit (provision) for income taxes - 24,741 (50,792 ) (26,051 )
Net loss $ (279,380 ) $ (1,964,082 ) $ (323,680 ) $ (2,567,142 )
Total assets $ 4,553,339 $ 66,394,132 $ 2,800,023 $ 73,747,494
Capital expenditures $ 101,872 $ 3,717,541 $ - $ 3,819,413 *The Company employs executive, administrative, human resources,
and finance resources that service both the Carrier Services and Business Services segments. The amounts reflected as
Corporate &amp; Unallocated represent those operating expenses, assets and capital expenditures that were not allocated to a business
segment or product line.</t>
  </si>
  <si>
    <t>2. Significant Accounting Policies (Details) - USD ($)</t>
  </si>
  <si>
    <t>Significant Accounting Policies Details</t>
  </si>
  <si>
    <t>Provision against revenue, beginning</t>
  </si>
  <si>
    <t>Additions - charged to reserve</t>
  </si>
  <si>
    <t>Posted Credits and other adjustments</t>
  </si>
  <si>
    <t>Provision against revenue, ending</t>
  </si>
  <si>
    <t>2. Significant Accounting Policies (Details 1) - USD ($)</t>
  </si>
  <si>
    <t>Significant Accounting Policies Details 1</t>
  </si>
  <si>
    <t>Allowance for doubtful accounts, beginning</t>
  </si>
  <si>
    <t>Additions - charged to expense</t>
  </si>
  <si>
    <t>Deductions - Write-offs, Payments and Other Adjustments</t>
  </si>
  <si>
    <t>Allowance for doubtful accounts, ending</t>
  </si>
  <si>
    <t>2. Significant Accounting Policies (Details 2) - USD ($)</t>
  </si>
  <si>
    <t>Significant Accounting Policies Details 2</t>
  </si>
  <si>
    <t>Beginning balance, goodwill</t>
  </si>
  <si>
    <t>Additions</t>
  </si>
  <si>
    <t>Other</t>
  </si>
  <si>
    <t>Ending balance, goodwill</t>
  </si>
  <si>
    <t>2. Significant Accounting Policies (Details 3)</t>
  </si>
  <si>
    <t>Network equipment [Member] | Minimum [Member]</t>
  </si>
  <si>
    <t>Estimated useful lives of property and equipment</t>
  </si>
  <si>
    <t>5 years</t>
  </si>
  <si>
    <t>Network equipment [Member] | Maximum [Member]</t>
  </si>
  <si>
    <t>7 years</t>
  </si>
  <si>
    <t>Furniture and fixtures [Member] | Minimum [Member]</t>
  </si>
  <si>
    <t>3 years</t>
  </si>
  <si>
    <t>Furniture and fixtures [Member] | Maximum [Member]</t>
  </si>
  <si>
    <t>Computer equipment and software [Member] | Minimum [Member]</t>
  </si>
  <si>
    <t>Computer equipment and software [Member] | Maximum [Member]</t>
  </si>
  <si>
    <t>Customer premise equipment [Member] | Minimum [Member]</t>
  </si>
  <si>
    <t>2 years</t>
  </si>
  <si>
    <t>Customer premise equipment [Member] | Maximum [Member]</t>
  </si>
  <si>
    <t>2. Significant Accounting Policies (Details 5)</t>
  </si>
  <si>
    <t>Black-Scholes option-pricing model method with the following assumptions</t>
  </si>
  <si>
    <t>Dividend yield</t>
  </si>
  <si>
    <t>0.00%</t>
  </si>
  <si>
    <t>Stock volatility</t>
  </si>
  <si>
    <t>132.99%</t>
  </si>
  <si>
    <t>106.20%</t>
  </si>
  <si>
    <t>Average Risk-free interest rate</t>
  </si>
  <si>
    <t>1.97%</t>
  </si>
  <si>
    <t>2. Significant Accounting Policies (Details Narrative ) - USD ($)</t>
  </si>
  <si>
    <t>Dec. 31, 2013</t>
  </si>
  <si>
    <t>Significant Accounting Policies Details Narrative</t>
  </si>
  <si>
    <t>Capitalized costs pertaining to development of software</t>
  </si>
  <si>
    <t>Advertising and marketing expenses</t>
  </si>
  <si>
    <t>Provision for preferred stock dividends</t>
  </si>
  <si>
    <t>3. Loss Per Share (Details) - USD ($)</t>
  </si>
  <si>
    <t>Numerator</t>
  </si>
  <si>
    <t>Dividends on Series A-1, A-2 and A-4 Convertible Preferred Stock</t>
  </si>
  <si>
    <t>Dividends declared on Series B-2 Convertible Preferred Stock</t>
  </si>
  <si>
    <t>Gain on nominal warrants</t>
  </si>
  <si>
    <t>Adjusted loss attributable to common stockholders</t>
  </si>
  <si>
    <t>Denominator</t>
  </si>
  <si>
    <t>Basic and diluted weighted average common shares outstanding</t>
  </si>
  <si>
    <t>Loss per share</t>
  </si>
  <si>
    <t>3. Loss Per Share (Details 1) - shares</t>
  </si>
  <si>
    <t>Antidilutive Shares</t>
  </si>
  <si>
    <t>Warrant</t>
  </si>
  <si>
    <t>Convertible Preferred Stock</t>
  </si>
  <si>
    <t>Stock Options</t>
  </si>
  <si>
    <t>4. Stock-Based Compensation (Details) - $ / shares</t>
  </si>
  <si>
    <t>Summarizes the stock option activity</t>
  </si>
  <si>
    <t>Outstanding Beginning Balance, Number of Options</t>
  </si>
  <si>
    <t>Granted, Number of Options</t>
  </si>
  <si>
    <t>Forfeitures, Number of Options</t>
  </si>
  <si>
    <t>Expirations, Number of Options</t>
  </si>
  <si>
    <t>Outstanding Ending Balance, Number of Options</t>
  </si>
  <si>
    <t>Exercisable Ending Balance, Number of Options</t>
  </si>
  <si>
    <t>Outstanding Beginning Balance, Weighted Average Exercise Price</t>
  </si>
  <si>
    <t>Granted, Weighted Average Exercise Price</t>
  </si>
  <si>
    <t>Forfeitures, Weighted Average Exercise Price</t>
  </si>
  <si>
    <t>Cancelled or expired, Weighted Average Exercise Price</t>
  </si>
  <si>
    <t>Outstanding Ending Balance, Weighted Average Exercise Price</t>
  </si>
  <si>
    <t>Exercisable Ending Balance, Weighted Average Exercise Price</t>
  </si>
  <si>
    <t>Weighted Average Remaining Contractual Life (in years) Outstanding</t>
  </si>
  <si>
    <t>8 years 5 months 5 days</t>
  </si>
  <si>
    <t>7 years 9 months 22 days</t>
  </si>
  <si>
    <t>Weighted Average Remaining Contractual Life (in years) Exercisable</t>
  </si>
  <si>
    <t>6 years 4 months 24 days</t>
  </si>
  <si>
    <t>8 years 29 days</t>
  </si>
  <si>
    <t>4. Stock-Based Compensation (Details 1)</t>
  </si>
  <si>
    <t>Stock-based Compensation Details 1</t>
  </si>
  <si>
    <t>Dividend yield (%)</t>
  </si>
  <si>
    <t>Expected volatility (%)</t>
  </si>
  <si>
    <t>Average Risk-free interest rate (%)</t>
  </si>
  <si>
    <t>Average Risk-free interest rate (%), minimum</t>
  </si>
  <si>
    <t>1.78%</t>
  </si>
  <si>
    <t>Average Risk-free interest rate (%), maximum</t>
  </si>
  <si>
    <t>2.25%</t>
  </si>
  <si>
    <t>Expected life of stock option term (years)</t>
  </si>
  <si>
    <t>4. Stock-Based Compensation (Details 2) - USD ($)</t>
  </si>
  <si>
    <t>Options Outstanding</t>
  </si>
  <si>
    <t>Weighted Average Life (Years)</t>
  </si>
  <si>
    <t>Weighted Average Exercise Price</t>
  </si>
  <si>
    <t>Aggregate intrinsic Value</t>
  </si>
  <si>
    <t>Options Exercisable</t>
  </si>
  <si>
    <t>Option Exercisable, Weighted Average Price</t>
  </si>
  <si>
    <t>$1.99-$3.00 [Member]</t>
  </si>
  <si>
    <t>9 years 9 months 15 days</t>
  </si>
  <si>
    <t>5 years 9 months 11 days</t>
  </si>
  <si>
    <t>$3.06-$4.60 [Member]</t>
  </si>
  <si>
    <t>8 years 3 months 11 days</t>
  </si>
  <si>
    <t>7 years 9 months 11 days</t>
  </si>
  <si>
    <t>$4.70-$7.50 [Member]</t>
  </si>
  <si>
    <t>5 years 7 months 10 days</t>
  </si>
  <si>
    <t>5 years 2 months 19 days</t>
  </si>
  <si>
    <t>$9.00-$15.50 [Member]</t>
  </si>
  <si>
    <t>2 years 3 months</t>
  </si>
  <si>
    <t>$19.50-$34.50 [Member]</t>
  </si>
  <si>
    <t>1 year 3 months</t>
  </si>
  <si>
    <t>$37.50-$114.00 [Member]</t>
  </si>
  <si>
    <t>5 months 16 days</t>
  </si>
  <si>
    <t>$122.97-$139.99 [Member]</t>
  </si>
  <si>
    <t>2 months 5 days</t>
  </si>
  <si>
    <t>5. Acquisition (Details)</t>
  </si>
  <si>
    <t>Dec. 31, 2015USD ($)</t>
  </si>
  <si>
    <t>Fidelity [Member]</t>
  </si>
  <si>
    <t>Cash</t>
  </si>
  <si>
    <t>Accounts receivable, net</t>
  </si>
  <si>
    <t>Prepaids</t>
  </si>
  <si>
    <t>Property and equipment</t>
  </si>
  <si>
    <t>Covenant not to compete</t>
  </si>
  <si>
    <t>Customer contracts/relationships</t>
  </si>
  <si>
    <t>Accrued liabilities</t>
  </si>
  <si>
    <t>Deferred tax liability</t>
  </si>
  <si>
    <t>Aggregate purchase price</t>
  </si>
  <si>
    <t>Root Axcess [Member]</t>
  </si>
  <si>
    <t>PingTone [Member]</t>
  </si>
  <si>
    <t>Other current assets</t>
  </si>
  <si>
    <t>Deferred tax asset</t>
  </si>
  <si>
    <t>Intangible assets subject to amortization</t>
  </si>
  <si>
    <t>Current liabilities</t>
  </si>
  <si>
    <t>Other liabilities</t>
  </si>
  <si>
    <t>5. Acquisition (Details 1) - USD ($)</t>
  </si>
  <si>
    <t>6. Intangible Assets (Details) - NBS [Member] - USD ($)</t>
  </si>
  <si>
    <t>Trademarks and tradename [Member]</t>
  </si>
  <si>
    <t>Gross Carrying Amount</t>
  </si>
  <si>
    <t>Accumulated Amortization</t>
  </si>
  <si>
    <t>Proprietary technology [Member]</t>
  </si>
  <si>
    <t>Non-compete agreement [Member]</t>
  </si>
  <si>
    <t>Customer relationships [Member]</t>
  </si>
  <si>
    <t>Favorable lease intangible [Member]</t>
  </si>
  <si>
    <t>Total acquired intangibles [Member]</t>
  </si>
  <si>
    <t>6. Intangible Assets (Details 1)</t>
  </si>
  <si>
    <t>For the year ended December 31,</t>
  </si>
  <si>
    <t>2020 and thereafter</t>
  </si>
  <si>
    <t>7. Prepaid Expenses and Other Current Assets (Details) - USD ($)</t>
  </si>
  <si>
    <t>Insurance</t>
  </si>
  <si>
    <t>Rent</t>
  </si>
  <si>
    <t>Marketing</t>
  </si>
  <si>
    <t>Software subscriptions</t>
  </si>
  <si>
    <t>Due from seller of Fidelity</t>
  </si>
  <si>
    <t>Due from factoring party</t>
  </si>
  <si>
    <t>Commisions</t>
  </si>
  <si>
    <t>8. Accounts Payable and Accrued Expenses (Details) - USD ($)</t>
  </si>
  <si>
    <t>Accounts Payable And Accrued Expenses Details</t>
  </si>
  <si>
    <t>Trade accounts payable</t>
  </si>
  <si>
    <t>Accrued bonus</t>
  </si>
  <si>
    <t>Professional and consulting fees</t>
  </si>
  <si>
    <t>Property and other taxes</t>
  </si>
  <si>
    <t>Accrued network costs</t>
  </si>
  <si>
    <t>Accrued universal service fund fees</t>
  </si>
  <si>
    <t>Customer deposits</t>
  </si>
  <si>
    <t>Credit card payable</t>
  </si>
  <si>
    <t>Accrued payroll and vacation</t>
  </si>
  <si>
    <t>Accrued sales and federal excise taxes</t>
  </si>
  <si>
    <t>Accrued sales commissions</t>
  </si>
  <si>
    <t>Interest payable</t>
  </si>
  <si>
    <t>Deferred revenue</t>
  </si>
  <si>
    <t>Total accounts payable and accrued expenses</t>
  </si>
  <si>
    <t>9. Property and Equipment (Details) - USD ($)</t>
  </si>
  <si>
    <t>Less: accumulated depreciation</t>
  </si>
  <si>
    <t>Network equipment [Member]</t>
  </si>
  <si>
    <t>Furniture and fixtures [Member]</t>
  </si>
  <si>
    <t>Computer equipment and software [Member]</t>
  </si>
  <si>
    <t>Customer premise equipment [Member]</t>
  </si>
  <si>
    <t>Vehicles [Member]</t>
  </si>
  <si>
    <t>Leasehold improvements [Member]</t>
  </si>
  <si>
    <t>Assets in progress [Member]</t>
  </si>
  <si>
    <t>9. Property and Equipment (Details Narrative) - USD ($)</t>
  </si>
  <si>
    <t>Property And Equipment Details Narrative</t>
  </si>
  <si>
    <t>Depreciation expense</t>
  </si>
  <si>
    <t>10. Equipment Financing Obligations (Details) - USD ($)</t>
  </si>
  <si>
    <t>Equipment Financing Obligations Details</t>
  </si>
  <si>
    <t>Less: current portion</t>
  </si>
  <si>
    <t>Long-term portion</t>
  </si>
  <si>
    <t>10. Equipment Financing Obligations (Details 1) - USD ($)</t>
  </si>
  <si>
    <t>Year Ending December 31:</t>
  </si>
  <si>
    <t>11. Supplemental Disclosure of Cash Flow Information (Details) - USD ($)</t>
  </si>
  <si>
    <t>Supplemental disclosure of cash flow information:</t>
  </si>
  <si>
    <t>Cash paid for interest</t>
  </si>
  <si>
    <t>Cash paid for income taxes</t>
  </si>
  <si>
    <t>Supplemental schedule of non-cash investing and financing activities:</t>
  </si>
  <si>
    <t>Property and equipment acquired under capital leases</t>
  </si>
  <si>
    <t>Dividend on Series B-2 preferred stock paid with the issuance of Fusion common stock</t>
  </si>
  <si>
    <t>Due to Seller of RootAxcess</t>
  </si>
  <si>
    <t>Equipment received in exchange for settlement of accounts receivable</t>
  </si>
  <si>
    <t>Common stock issued in the Fidelity acquisition</t>
  </si>
  <si>
    <t>Common stock issued in settlement of debt - related party</t>
  </si>
  <si>
    <t>Common stock issued in lieu of cash bonus</t>
  </si>
  <si>
    <t>Common stock issued to settle oustanding accounts payable</t>
  </si>
  <si>
    <t>14. Notes Payable - Non-Related Parties (Details) - NonRelatedParty - USD ($)</t>
  </si>
  <si>
    <t>Subordinated Notes</t>
  </si>
  <si>
    <t>Discount on Subordinated Notes</t>
  </si>
  <si>
    <t>Total notes payable - non-related parties</t>
  </si>
  <si>
    <t>Less: Current portion</t>
  </si>
  <si>
    <t>15. Notes Payable - Related Party (Details) - USD ($)</t>
  </si>
  <si>
    <t>Non-current portion notes payable - related parties</t>
  </si>
  <si>
    <t>RelatedParty</t>
  </si>
  <si>
    <t>Notes payable to Marvin Rosen</t>
  </si>
  <si>
    <t>Discount on notes payable to Marvin Rosen</t>
  </si>
  <si>
    <t>Total notes payable - related parties</t>
  </si>
  <si>
    <t>15. Notes Payable - Related Party (Details Narrative) - USD ($)</t>
  </si>
  <si>
    <t>Notes Payable - Related Party Details Narrative</t>
  </si>
  <si>
    <t>Interest rate</t>
  </si>
  <si>
    <t>7.00%</t>
  </si>
  <si>
    <t>Unamortized discount</t>
  </si>
  <si>
    <t>16. Equity Transactions (Details) - USD ($)</t>
  </si>
  <si>
    <t>Series A-1 Preferred Stock</t>
  </si>
  <si>
    <t>Balance, shares</t>
  </si>
  <si>
    <t>Balance, amount</t>
  </si>
  <si>
    <t>Series A-2 Preferred Stock</t>
  </si>
  <si>
    <t>Series A-4 Preferred Stock</t>
  </si>
  <si>
    <t>Series B-2 Preferred Stock</t>
  </si>
  <si>
    <t>Conversion of preferred stock into common stock, shares</t>
  </si>
  <si>
    <t>Conversion of preferred stock into common stock, amount</t>
  </si>
  <si>
    <t>Issuance of shares for cash. Shares</t>
  </si>
  <si>
    <t>Issuance of shares for cash, amount</t>
  </si>
  <si>
    <t>16. Equity Transactions (Details 1) - $ / shares</t>
  </si>
  <si>
    <t>Outstanding Beginning Balance, Number of Warrants</t>
  </si>
  <si>
    <t>Granted, Number of Warrants</t>
  </si>
  <si>
    <t>Expired, Number of Warrants</t>
  </si>
  <si>
    <t>Exercised, Number of Warrants</t>
  </si>
  <si>
    <t>Outstanding Ending Balance, Number of Warrants</t>
  </si>
  <si>
    <t>Expired, Weighted Average Exercise Price</t>
  </si>
  <si>
    <t>Exercised, Weighted Average Exercise Price</t>
  </si>
  <si>
    <t>.50</t>
  </si>
  <si>
    <t>Granted, Warrants Per Share Exercise Price</t>
  </si>
  <si>
    <t>Exercised, Warrants Per Share Exercise Price</t>
  </si>
  <si>
    <t>Minimum [Member]</t>
  </si>
  <si>
    <t>Outstanding Beginning Balance, Warrants Per Share Exercise Price</t>
  </si>
  <si>
    <t>Expired, Warrants Per Share Exercise Price</t>
  </si>
  <si>
    <t>Outstanding Ending Balance, Warrants Per Share Exercise Price</t>
  </si>
  <si>
    <t>Maximum [Member]</t>
  </si>
  <si>
    <t>16. Equity Transactions (Details Narrative ) - shares</t>
  </si>
  <si>
    <t>Common stock, shares authorized</t>
  </si>
  <si>
    <t>Common stock, shares issued</t>
  </si>
  <si>
    <t>Common stock, shares outstanding</t>
  </si>
  <si>
    <t>17. Derivative Liability (Details) - $ / shares</t>
  </si>
  <si>
    <t>Risk-free interest rate (%)</t>
  </si>
  <si>
    <t>Time to maturity (years)</t>
  </si>
  <si>
    <t>Warrant [Member]</t>
  </si>
  <si>
    <t>Stock price ($)</t>
  </si>
  <si>
    <t>Exercise price ($)</t>
  </si>
  <si>
    <t>Warrant [Member] | Minimum [Member]</t>
  </si>
  <si>
    <t>7 years 9 months 29 days</t>
  </si>
  <si>
    <t>Warrant [Member] | Maximum [Member]</t>
  </si>
  <si>
    <t>2.52%</t>
  </si>
  <si>
    <t>4 years</t>
  </si>
  <si>
    <t>9 years</t>
  </si>
  <si>
    <t>18. Fair Value Disclosures (Details) - USD ($)</t>
  </si>
  <si>
    <t>Non-current liabilities:</t>
  </si>
  <si>
    <t>Derivative liability (see note 17)</t>
  </si>
  <si>
    <t>18. Fair Value Disclosures (Details 1) - USD ($)</t>
  </si>
  <si>
    <t>Beginning Balance</t>
  </si>
  <si>
    <t>Gains for the period:</t>
  </si>
  <si>
    <t>Included in net loss</t>
  </si>
  <si>
    <t>Modification of warrant contracts</t>
  </si>
  <si>
    <t>Issuance of additional warrants</t>
  </si>
  <si>
    <t>Warrants adjustment - Level 2 transfer</t>
  </si>
  <si>
    <t>Reduction in derivative liability due to exercise of Senior Lenders' warrants</t>
  </si>
  <si>
    <t>Ending Balance</t>
  </si>
  <si>
    <t>19. Income Taxes (Details) - USD ($)</t>
  </si>
  <si>
    <t>Deferred</t>
  </si>
  <si>
    <t>Federal</t>
  </si>
  <si>
    <t>State</t>
  </si>
  <si>
    <t>Current</t>
  </si>
  <si>
    <t>Total deferred benefit</t>
  </si>
  <si>
    <t>19. Income Taxes (Details 1)</t>
  </si>
  <si>
    <t>Income Taxes Details 1</t>
  </si>
  <si>
    <t>Federal statutory rate</t>
  </si>
  <si>
    <t>(34.00%)</t>
  </si>
  <si>
    <t>State net of federal tax</t>
  </si>
  <si>
    <t>(3.60%)</t>
  </si>
  <si>
    <t>(2.50%)</t>
  </si>
  <si>
    <t>Permanent and other items</t>
  </si>
  <si>
    <t>1.10%</t>
  </si>
  <si>
    <t>4.50%</t>
  </si>
  <si>
    <t>Change in valuation allowance</t>
  </si>
  <si>
    <t>(11.80%)</t>
  </si>
  <si>
    <t>33.00%</t>
  </si>
  <si>
    <t>Effective income tax rate</t>
  </si>
  <si>
    <t>(48.30%)</t>
  </si>
  <si>
    <t>1.00%</t>
  </si>
  <si>
    <t>19. Income Taxes (Details 2) - USD ($)</t>
  </si>
  <si>
    <t>Deferred tax assets</t>
  </si>
  <si>
    <t>Net operating losses</t>
  </si>
  <si>
    <t>Derivative liability</t>
  </si>
  <si>
    <t>Accrued liabilities and other</t>
  </si>
  <si>
    <t>Intangible Assets</t>
  </si>
  <si>
    <t>Deferred Tax Assets, Gross</t>
  </si>
  <si>
    <t>Deferred Income tax Liabilities:</t>
  </si>
  <si>
    <t>Intangible assets</t>
  </si>
  <si>
    <t>Deferred tax asset, net</t>
  </si>
  <si>
    <t>Less: Valuation Allowance</t>
  </si>
  <si>
    <t>Net Deferred Tax Assets</t>
  </si>
  <si>
    <t>19. Income Taxes (Details Narrative) - USD ($)</t>
  </si>
  <si>
    <t>Income Taxes Details Narrative</t>
  </si>
  <si>
    <t>Net operating loss carry forwards</t>
  </si>
  <si>
    <t>Expiry year</t>
  </si>
  <si>
    <t>20. Commitments and Contingencies (Details)</t>
  </si>
  <si>
    <t>Commitments And Contingencies Details</t>
  </si>
  <si>
    <t>20. Commitments and Contingencies (Details Narrative) - USD ($)</t>
  </si>
  <si>
    <t>Commitments And Contingencies Details Narrative</t>
  </si>
  <si>
    <t>Rent expense for all operating leases</t>
  </si>
  <si>
    <t>22. Concentrations (Details) - USD ($)</t>
  </si>
  <si>
    <t>Concentrations Details</t>
  </si>
  <si>
    <t>United States</t>
  </si>
  <si>
    <t>International Customers</t>
  </si>
  <si>
    <t>22. Concentrations (Details Narrative)</t>
  </si>
  <si>
    <t>Customer One [Member] | Accounts Receivable [Member]</t>
  </si>
  <si>
    <t>Concentration risk percentage</t>
  </si>
  <si>
    <t>16.00%</t>
  </si>
  <si>
    <t>23. Segment Information (Details) - USD ($)</t>
  </si>
  <si>
    <t>Segment Reporting Information [Line Items]</t>
  </si>
  <si>
    <t>Cost of revenues (exclusive of depreciation and amortization)</t>
  </si>
  <si>
    <t>Selling, general and administrative expenses</t>
  </si>
  <si>
    <t>Gain (Loss) on change in fair value of derivative liability</t>
  </si>
  <si>
    <t>Total assets</t>
  </si>
  <si>
    <t>Carrier Services</t>
  </si>
  <si>
    <t>Other income (expenses)</t>
  </si>
  <si>
    <t>Net loss/income</t>
  </si>
  <si>
    <t>Capital expenditures</t>
  </si>
  <si>
    <t>Business Services And Other</t>
  </si>
  <si>
    <t>Gain on extinguishment of accounts payable</t>
  </si>
  <si>
    <t>Corporate and Unallocated</t>
  </si>
  <si>
    <t>[1]</t>
  </si>
  <si>
    <t>Consolidated</t>
  </si>
  <si>
    <t>The Company employs executive, administrative, human resources, and finance resources that service both the Carrier Services and Business Services segments.  The amounts reflected as Corporate &amp; Unallocated represent those operating expenses, assets and capital expenditures that were not allocated to a business segment or product lin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4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7141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C14" t="n">
        <v>12788971</v>
      </c>
    </row>
    <row r="15" spans="1:4">
      <c s="4" r="A15" t="s">
        <v>25</v>
      </c>
      <c s="7" r="D15" t="n">
        <v>22750078</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2</v>
      </c>
      <c s="2" r="B1" t="s">
        <v>1</v>
      </c>
    </row>
    <row r="2" spans="1:2">
      <c s="2" r="B2" t="s">
        <v>2</v>
      </c>
    </row>
    <row r="3" spans="1:2">
      <c s="3" r="A3" t="s">
        <v>182</v>
      </c>
    </row>
    <row r="4" spans="1:2">
      <c s="4" r="A4" t="s">
        <v>192</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4</v>
      </c>
      <c s="2" r="B1" t="s">
        <v>1</v>
      </c>
    </row>
    <row r="2" spans="1:2">
      <c s="2" r="B2" t="s">
        <v>2</v>
      </c>
    </row>
    <row r="3" spans="1:2">
      <c s="3" r="A3" t="s">
        <v>182</v>
      </c>
    </row>
    <row r="4" spans="1:2">
      <c s="4" r="A4" t="s">
        <v>194</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6</v>
      </c>
      <c s="2" r="B1" t="s">
        <v>1</v>
      </c>
    </row>
    <row r="2" spans="1:2">
      <c s="2" r="B2" t="s">
        <v>2</v>
      </c>
    </row>
    <row r="3" spans="1:2">
      <c s="3" r="A3" t="s">
        <v>182</v>
      </c>
    </row>
    <row r="4" spans="1:2">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82</v>
      </c>
    </row>
    <row r="4" spans="1:2">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0</v>
      </c>
      <c s="2" r="B1" t="s">
        <v>1</v>
      </c>
    </row>
    <row r="2" spans="1:2">
      <c s="2" r="B2" t="s">
        <v>2</v>
      </c>
    </row>
    <row r="3" spans="1:2">
      <c s="3" r="A3" t="s">
        <v>182</v>
      </c>
    </row>
    <row r="4" spans="1:2">
      <c s="4" r="A4" t="s">
        <v>20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2</v>
      </c>
      <c s="2" r="B1" t="s">
        <v>1</v>
      </c>
    </row>
    <row r="2" spans="1:2">
      <c s="2" r="B2" t="s">
        <v>2</v>
      </c>
    </row>
    <row r="3" spans="1:2">
      <c s="3" r="A3" t="s">
        <v>182</v>
      </c>
    </row>
    <row r="4" spans="1:2">
      <c s="4" r="A4" t="s">
        <v>202</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4</v>
      </c>
      <c s="2" r="B1" t="s">
        <v>1</v>
      </c>
    </row>
    <row r="2" spans="1:2">
      <c s="2" r="B2" t="s">
        <v>2</v>
      </c>
    </row>
    <row r="3" spans="1:2">
      <c s="3" r="A3" t="s">
        <v>182</v>
      </c>
    </row>
    <row r="4" spans="1:2">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540543</v>
      </c>
      <c s="7" r="C3" t="n">
        <v>6444683</v>
      </c>
    </row>
    <row r="4" spans="1:3">
      <c s="4" r="A4" t="s">
        <v>33</v>
      </c>
      <c s="6" r="B4" t="n">
        <v>7650141</v>
      </c>
      <c s="6" r="C4" t="n">
        <v>7087599</v>
      </c>
    </row>
    <row r="5" spans="1:3">
      <c s="4" r="A5" t="s">
        <v>34</v>
      </c>
      <c s="6" r="B5" t="n">
        <v>1618603</v>
      </c>
      <c s="6" r="C5" t="n">
        <v>927772</v>
      </c>
    </row>
    <row r="6" spans="1:3">
      <c s="4" r="A6" t="s">
        <v>35</v>
      </c>
      <c s="6" r="B6" t="n">
        <v>16809287</v>
      </c>
      <c s="6" r="C6" t="n">
        <v>14460054</v>
      </c>
    </row>
    <row r="7" spans="1:3">
      <c s="4" r="A7" t="s">
        <v>36</v>
      </c>
      <c s="6" r="B7" t="n">
        <v>14055493</v>
      </c>
      <c s="6" r="C7" t="n">
        <v>13478912</v>
      </c>
    </row>
    <row r="8" spans="1:3">
      <c s="3" r="A8" t="s">
        <v>37</v>
      </c>
    </row>
    <row r="9" spans="1:3">
      <c s="4" r="A9" t="s">
        <v>38</v>
      </c>
      <c s="6" r="B9" t="n">
        <v>575038</v>
      </c>
      <c s="6" r="C9" t="n">
        <v>648998</v>
      </c>
    </row>
    <row r="10" spans="1:3">
      <c s="4" r="A10" t="s">
        <v>39</v>
      </c>
      <c s="6" r="B10" t="n">
        <v>165123</v>
      </c>
      <c s="6" r="C10" t="n">
        <v>1164381</v>
      </c>
    </row>
    <row r="11" spans="1:3">
      <c s="4" r="A11" t="s">
        <v>40</v>
      </c>
      <c s="6" r="B11" t="n">
        <v>27060297</v>
      </c>
      <c s="6" r="C11" t="n">
        <v>10397460</v>
      </c>
    </row>
    <row r="12" spans="1:3">
      <c s="4" r="A12" t="s">
        <v>41</v>
      </c>
      <c s="6" r="B12" t="n">
        <v>45824399</v>
      </c>
      <c s="6" r="C12" t="n">
        <v>32432416</v>
      </c>
    </row>
    <row r="13" spans="1:3">
      <c s="4" r="A13" t="s">
        <v>42</v>
      </c>
      <c s="6" r="B13" t="n">
        <v>1262629</v>
      </c>
      <c s="6" r="C13" t="n">
        <v>1165273</v>
      </c>
    </row>
    <row r="14" spans="1:3">
      <c s="4" r="A14" t="s">
        <v>43</v>
      </c>
      <c s="6" r="B14" t="n">
        <v>74887486</v>
      </c>
      <c s="6" r="C14" t="n">
        <v>45808528</v>
      </c>
    </row>
    <row r="15" spans="1:3">
      <c s="4" r="A15" t="s">
        <v>44</v>
      </c>
      <c s="6" r="B15" t="n">
        <v>105752266</v>
      </c>
      <c s="6" r="C15" t="n">
        <v>73747494</v>
      </c>
    </row>
    <row r="16" spans="1:3">
      <c s="3" r="A16" t="s">
        <v>45</v>
      </c>
    </row>
    <row r="17" spans="1:3">
      <c s="4" r="A17" t="s">
        <v>46</v>
      </c>
      <c s="6" r="B17" t="n">
        <v>685780</v>
      </c>
      <c s="6" r="C17" t="n">
        <v>1225000</v>
      </c>
    </row>
    <row r="18" spans="1:3">
      <c s="4" r="A18" t="s">
        <v>47</v>
      </c>
      <c s="6" r="B18" t="n">
        <v>300000</v>
      </c>
      <c s="6" r="C18" t="n">
        <v>0</v>
      </c>
    </row>
    <row r="19" spans="1:3">
      <c s="4" r="A19" t="s">
        <v>48</v>
      </c>
      <c s="6" r="B19" t="n">
        <v>959380</v>
      </c>
      <c s="6" r="C19" t="n">
        <v>662131</v>
      </c>
    </row>
    <row r="20" spans="1:3">
      <c s="4" r="A20" t="s">
        <v>49</v>
      </c>
      <c s="6" r="B20" t="n">
        <v>13129225</v>
      </c>
      <c s="6" r="C20" t="n">
        <v>10471514</v>
      </c>
    </row>
    <row r="21" spans="1:3">
      <c s="4" r="A21" t="s">
        <v>50</v>
      </c>
      <c s="6" r="B21" t="n">
        <v>15074385</v>
      </c>
      <c s="6" r="C21" t="n">
        <v>12358645</v>
      </c>
    </row>
    <row r="22" spans="1:3">
      <c s="3" r="A22" t="s">
        <v>51</v>
      </c>
    </row>
    <row r="23" spans="1:3">
      <c s="4" r="A23" t="s">
        <v>52</v>
      </c>
      <c s="6" r="B23" t="n">
        <v>31777329</v>
      </c>
      <c s="6" r="C23" t="n">
        <v>41263934</v>
      </c>
    </row>
    <row r="24" spans="1:3">
      <c s="4" r="A24" t="s">
        <v>53</v>
      </c>
      <c s="6" r="B24" t="n">
        <v>25000000</v>
      </c>
      <c s="6" r="C24" t="n">
        <v>0</v>
      </c>
    </row>
    <row r="25" spans="1:3">
      <c s="4" r="A25" t="s">
        <v>47</v>
      </c>
      <c s="6" r="B25" t="n">
        <v>333333</v>
      </c>
      <c s="6" r="C25" t="n">
        <v>0</v>
      </c>
    </row>
    <row r="26" spans="1:3">
      <c s="4" r="A26" t="s">
        <v>54</v>
      </c>
      <c s="6" r="B26" t="n">
        <v>1074829</v>
      </c>
      <c s="6" r="C26" t="n">
        <v>1292878</v>
      </c>
    </row>
    <row r="27" spans="1:3">
      <c s="4" r="A27" t="s">
        <v>55</v>
      </c>
      <c s="6" r="B27" t="n">
        <v>15000000</v>
      </c>
      <c s="6" r="C27" t="n">
        <v>0</v>
      </c>
    </row>
    <row r="28" spans="1:3">
      <c s="4" r="A28" t="s">
        <v>48</v>
      </c>
      <c s="6" r="B28" t="n">
        <v>2085416</v>
      </c>
      <c s="6" r="C28" t="n">
        <v>1702704</v>
      </c>
    </row>
    <row r="29" spans="1:3">
      <c s="4" r="A29" t="s">
        <v>56</v>
      </c>
      <c s="6" r="B29" t="n">
        <v>953005</v>
      </c>
      <c s="6" r="C29" t="n">
        <v>3839569</v>
      </c>
    </row>
    <row r="30" spans="1:3">
      <c s="4" r="A30" t="s">
        <v>57</v>
      </c>
      <c s="6" r="B30" t="n">
        <v>91298297</v>
      </c>
      <c s="7" r="C30" t="n">
        <v>60457730</v>
      </c>
    </row>
    <row r="31" spans="1:3">
      <c s="4" r="A31" t="s">
        <v>58</v>
      </c>
      <c s="4" r="C31" t="s">
        <v>59</v>
      </c>
    </row>
    <row r="32" spans="1:3">
      <c s="3" r="A32" t="s">
        <v>60</v>
      </c>
    </row>
    <row r="33" spans="1:3">
      <c s="4" r="A33" t="s">
        <v>61</v>
      </c>
      <c s="6" r="B33" t="n">
        <v>234</v>
      </c>
      <c s="7" r="C33" t="n">
        <v>268</v>
      </c>
    </row>
    <row r="34" spans="1:3">
      <c s="4" r="A34" t="s">
        <v>62</v>
      </c>
      <c s="6" r="B34" t="n">
        <v>127890</v>
      </c>
      <c s="6" r="C34" t="n">
        <v>73449</v>
      </c>
    </row>
    <row r="35" spans="1:3">
      <c s="4" r="A35" t="s">
        <v>63</v>
      </c>
      <c s="6" r="B35" t="n">
        <v>184859082</v>
      </c>
      <c s="6" r="C35" t="n">
        <v>175519459</v>
      </c>
    </row>
    <row r="36" spans="1:3">
      <c s="4" r="A36" t="s">
        <v>64</v>
      </c>
      <c s="6" r="B36" t="n">
        <v>-170533237</v>
      </c>
      <c s="6" r="C36" t="n">
        <v>-162303412</v>
      </c>
    </row>
    <row r="37" spans="1:3">
      <c s="4" r="A37" t="s">
        <v>65</v>
      </c>
      <c s="6" r="B37" t="n">
        <v>14453969</v>
      </c>
      <c s="6" r="C37" t="n">
        <v>13289764</v>
      </c>
    </row>
    <row r="38" spans="1:3">
      <c s="4" r="A38" t="s">
        <v>66</v>
      </c>
      <c s="7" r="B38" t="n">
        <v>105752266</v>
      </c>
      <c s="7" r="C38" t="n">
        <v>73747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2</v>
      </c>
      <c s="2" r="B1" t="s">
        <v>1</v>
      </c>
    </row>
    <row r="2" spans="1:2">
      <c s="2" r="B2" t="s">
        <v>2</v>
      </c>
    </row>
    <row r="3" spans="1:2">
      <c s="3" r="A3" t="s">
        <v>182</v>
      </c>
    </row>
    <row r="4" spans="1:2">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4</v>
      </c>
      <c s="2" r="B1" t="s">
        <v>1</v>
      </c>
    </row>
    <row r="2" spans="1:2">
      <c s="2" r="B2" t="s">
        <v>2</v>
      </c>
    </row>
    <row r="3" spans="1:2">
      <c s="3" r="A3" t="s">
        <v>182</v>
      </c>
    </row>
    <row r="4" spans="1:2">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6</v>
      </c>
      <c s="2" r="B1" t="s">
        <v>1</v>
      </c>
    </row>
    <row r="2" spans="1:2">
      <c s="2" r="B2" t="s">
        <v>2</v>
      </c>
    </row>
    <row r="3" spans="1:2">
      <c s="3" r="A3" t="s">
        <v>182</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1</v>
      </c>
      <c s="2" r="B1" t="s">
        <v>1</v>
      </c>
    </row>
    <row r="2" spans="1:2">
      <c s="2" r="B2" t="s">
        <v>2</v>
      </c>
    </row>
    <row r="3" spans="1:2">
      <c s="3" r="A3" t="s">
        <v>182</v>
      </c>
    </row>
    <row r="4" spans="1:2">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3</v>
      </c>
      <c s="2" r="B1" t="s">
        <v>1</v>
      </c>
    </row>
    <row r="2" spans="1:2">
      <c s="2" r="B2" t="s">
        <v>2</v>
      </c>
    </row>
    <row r="3" spans="1:2">
      <c s="3" r="A3" t="s">
        <v>182</v>
      </c>
    </row>
    <row r="4" spans="1:2">
      <c s="4" r="A4" t="s">
        <v>223</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5</v>
      </c>
      <c s="2" r="B1" t="s">
        <v>1</v>
      </c>
    </row>
    <row r="2" spans="1:2">
      <c s="2" r="B2" t="s">
        <v>2</v>
      </c>
    </row>
    <row r="3" spans="1:2">
      <c s="3" r="A3" t="s">
        <v>182</v>
      </c>
    </row>
    <row r="4" spans="1:2">
      <c s="4" r="A4" t="s">
        <v>225</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7</v>
      </c>
      <c s="2" r="B1" t="s">
        <v>1</v>
      </c>
    </row>
    <row r="2" spans="1:2">
      <c s="2" r="B2" t="s">
        <v>2</v>
      </c>
    </row>
    <row r="3" spans="1:2">
      <c s="3" r="A3" t="s">
        <v>182</v>
      </c>
    </row>
    <row r="4" spans="1:2">
      <c s="4" r="A4" t="s">
        <v>227</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9</v>
      </c>
      <c s="2" r="B1" t="s">
        <v>1</v>
      </c>
    </row>
    <row r="2" spans="1:2">
      <c s="2" r="B2" t="s">
        <v>2</v>
      </c>
    </row>
    <row r="3" spans="1:2">
      <c s="3" r="A3" t="s">
        <v>182</v>
      </c>
    </row>
    <row r="4" spans="1:2">
      <c s="4" r="A4" t="s">
        <v>229</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7</v>
      </c>
      <c s="2" r="B1" t="s">
        <v>2</v>
      </c>
      <c s="2" r="C1" t="s">
        <v>30</v>
      </c>
    </row>
    <row r="2" spans="1:3">
      <c s="3" r="A2" t="s">
        <v>31</v>
      </c>
    </row>
    <row r="3" spans="1:3">
      <c s="4" r="A3" t="s">
        <v>68</v>
      </c>
      <c s="7" r="B3" t="n">
        <v>309000</v>
      </c>
      <c s="7" r="C3" t="n">
        <v>245000</v>
      </c>
    </row>
    <row r="4" spans="1:3">
      <c s="3" r="A4" t="s">
        <v>69</v>
      </c>
    </row>
    <row r="5" spans="1:3">
      <c s="4" r="A5" t="s">
        <v>70</v>
      </c>
      <c s="8" r="B5" t="n">
        <v>0.01</v>
      </c>
      <c s="8" r="C5" t="n">
        <v>0.01</v>
      </c>
    </row>
    <row r="6" spans="1:3">
      <c s="4" r="A6" t="s">
        <v>71</v>
      </c>
      <c s="6" r="B6" t="n">
        <v>10000000</v>
      </c>
      <c s="6" r="C6" t="n">
        <v>10000000</v>
      </c>
    </row>
    <row r="7" spans="1:3">
      <c s="4" r="A7" t="s">
        <v>72</v>
      </c>
      <c s="6" r="B7" t="n">
        <v>23324</v>
      </c>
      <c s="6" r="C7" t="n">
        <v>26793</v>
      </c>
    </row>
    <row r="8" spans="1:3">
      <c s="4" r="A8" t="s">
        <v>73</v>
      </c>
      <c s="6" r="B8" t="n">
        <v>23324</v>
      </c>
      <c s="6" r="C8" t="n">
        <v>26793</v>
      </c>
    </row>
    <row r="9" spans="1:3">
      <c s="4" r="A9" t="s">
        <v>74</v>
      </c>
      <c s="8" r="B9" t="n">
        <v>0.01</v>
      </c>
      <c s="8" r="C9" t="n">
        <v>0.01</v>
      </c>
    </row>
    <row r="10" spans="1:3">
      <c s="4" r="A10" t="s">
        <v>75</v>
      </c>
      <c s="6" r="B10" t="n">
        <v>50000000</v>
      </c>
      <c s="6" r="C10" t="n">
        <v>50000000</v>
      </c>
    </row>
    <row r="11" spans="1:3">
      <c s="4" r="A11" t="s">
        <v>76</v>
      </c>
      <c s="6" r="B11" t="n">
        <v>12788971</v>
      </c>
      <c s="6" r="C11" t="n">
        <v>7345028</v>
      </c>
    </row>
    <row r="12" spans="1:3">
      <c s="4" r="A12" t="s">
        <v>77</v>
      </c>
      <c s="6" r="B12" t="n">
        <v>12788971</v>
      </c>
      <c s="6" r="C12" t="n">
        <v>7345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1</v>
      </c>
      <c s="2" r="B1" t="s">
        <v>1</v>
      </c>
    </row>
    <row r="2" spans="1:2">
      <c s="2" r="B2" t="s">
        <v>2</v>
      </c>
    </row>
    <row r="3" spans="1:2">
      <c s="3" r="A3" t="s">
        <v>182</v>
      </c>
    </row>
    <row r="4" spans="1:2">
      <c s="4" r="A4" t="s">
        <v>231</v>
      </c>
      <c s="4" r="B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3</v>
      </c>
      <c s="2" r="B1" t="s">
        <v>1</v>
      </c>
    </row>
    <row r="2" spans="1:2">
      <c s="2" r="B2" t="s">
        <v>2</v>
      </c>
    </row>
    <row r="3" spans="1:2">
      <c s="3" r="A3" t="s">
        <v>182</v>
      </c>
    </row>
    <row r="4" spans="1:2">
      <c s="4" r="A4" t="s">
        <v>233</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5</v>
      </c>
      <c s="2" r="B1" t="s">
        <v>1</v>
      </c>
    </row>
    <row r="2" spans="1:2">
      <c s="2" r="B2" t="s">
        <v>2</v>
      </c>
    </row>
    <row r="3" spans="1:2">
      <c s="3" r="A3" t="s">
        <v>182</v>
      </c>
    </row>
    <row r="4" spans="1:2">
      <c s="4" r="A4" t="s">
        <v>235</v>
      </c>
      <c s="4" r="B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s="1" r="A1" t="s">
        <v>237</v>
      </c>
      <c s="2" r="B1" t="s">
        <v>1</v>
      </c>
    </row>
    <row r="2" spans="1:2">
      <c s="2" r="B2" t="s">
        <v>2</v>
      </c>
    </row>
    <row r="3" spans="1:2">
      <c s="3" r="A3" t="s">
        <v>238</v>
      </c>
    </row>
    <row r="4" spans="1:2">
      <c s="4" r="A4" t="s">
        <v>239</v>
      </c>
      <c s="4" r="B4" t="s">
        <v>240</v>
      </c>
    </row>
    <row r="5" spans="1:2">
      <c s="4" r="A5" t="s">
        <v>241</v>
      </c>
      <c s="4" r="B5" t="s">
        <v>242</v>
      </c>
    </row>
    <row r="6" spans="1:2">
      <c s="4" r="A6" t="s">
        <v>243</v>
      </c>
      <c s="4" r="B6" t="s">
        <v>244</v>
      </c>
    </row>
    <row r="7" spans="1:2">
      <c s="4" r="A7" t="s">
        <v>245</v>
      </c>
      <c s="4" r="B7" t="s">
        <v>246</v>
      </c>
    </row>
    <row r="8" spans="1:2">
      <c s="4" r="A8" t="s">
        <v>247</v>
      </c>
      <c s="4" r="B8" t="s">
        <v>248</v>
      </c>
    </row>
    <row r="9" spans="1:2">
      <c s="4" r="A9" t="s">
        <v>249</v>
      </c>
      <c s="4" r="B9" t="s">
        <v>250</v>
      </c>
    </row>
    <row r="10" spans="1:2">
      <c s="4" r="A10" t="s">
        <v>251</v>
      </c>
      <c s="4" r="B10" t="s">
        <v>252</v>
      </c>
    </row>
    <row r="11" spans="1:2">
      <c s="4" r="A11" t="s">
        <v>253</v>
      </c>
      <c s="4" r="B11" t="s">
        <v>254</v>
      </c>
    </row>
    <row r="12" spans="1:2">
      <c s="4" r="A12" t="s">
        <v>255</v>
      </c>
      <c s="4" r="B12" t="s">
        <v>256</v>
      </c>
    </row>
    <row r="13" spans="1:2">
      <c s="4" r="A13" t="s">
        <v>257</v>
      </c>
      <c s="4" r="B13" t="s">
        <v>258</v>
      </c>
    </row>
    <row r="14" spans="1:2">
      <c s="4" r="A14" t="s">
        <v>259</v>
      </c>
      <c s="4" r="B14" t="s">
        <v>260</v>
      </c>
    </row>
    <row r="15" spans="1:2">
      <c s="4" r="A15" t="s">
        <v>40</v>
      </c>
      <c s="4" r="B15" t="s">
        <v>261</v>
      </c>
    </row>
    <row r="16" spans="1:2">
      <c s="4" r="A16" t="s">
        <v>262</v>
      </c>
      <c s="4" r="B16" t="s">
        <v>263</v>
      </c>
    </row>
    <row r="17" spans="1:2">
      <c s="4" r="A17" t="s">
        <v>264</v>
      </c>
      <c s="4" r="B17" t="s">
        <v>265</v>
      </c>
    </row>
    <row r="18" spans="1:2">
      <c s="4" r="A18" t="s">
        <v>266</v>
      </c>
      <c s="4" r="B18" t="s">
        <v>267</v>
      </c>
    </row>
    <row r="19" spans="1:2">
      <c s="4" r="A19" t="s">
        <v>268</v>
      </c>
      <c s="4" r="B19" t="s">
        <v>269</v>
      </c>
    </row>
    <row r="20" spans="1:2">
      <c s="4" r="A20" t="s">
        <v>270</v>
      </c>
      <c s="4" r="B20" t="s">
        <v>271</v>
      </c>
    </row>
    <row r="21" spans="1:2">
      <c s="4" r="A21" t="s">
        <v>272</v>
      </c>
      <c s="4" r="B21" t="s">
        <v>273</v>
      </c>
    </row>
    <row r="22" spans="1:2">
      <c s="4" r="A22" t="s">
        <v>274</v>
      </c>
      <c s="4" r="B22" t="s">
        <v>275</v>
      </c>
    </row>
    <row r="23" spans="1:2">
      <c s="4" r="A23" t="s">
        <v>276</v>
      </c>
      <c s="4" r="B23" t="s">
        <v>277</v>
      </c>
    </row>
    <row r="24" spans="1:2">
      <c s="4" r="A24" t="s">
        <v>278</v>
      </c>
      <c s="4" r="B2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80</v>
      </c>
      <c s="2" r="B1" t="s">
        <v>1</v>
      </c>
    </row>
    <row r="2" spans="1:2">
      <c s="2" r="B2" t="s">
        <v>2</v>
      </c>
    </row>
    <row r="3" spans="1:2">
      <c s="3" r="A3" t="s">
        <v>281</v>
      </c>
    </row>
    <row r="4" spans="1:2">
      <c s="4" r="A4" t="s">
        <v>282</v>
      </c>
      <c s="4" r="B4" t="s">
        <v>283</v>
      </c>
    </row>
    <row r="5" spans="1:2">
      <c s="4" r="A5" t="s">
        <v>284</v>
      </c>
      <c s="4" r="B5" t="s">
        <v>285</v>
      </c>
    </row>
    <row r="6" spans="1:2">
      <c s="4" r="A6" t="s">
        <v>286</v>
      </c>
      <c s="4" r="B6" t="s">
        <v>287</v>
      </c>
    </row>
    <row r="7" spans="1:2">
      <c s="4" r="A7" t="s">
        <v>288</v>
      </c>
      <c s="4" r="B7"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90</v>
      </c>
      <c s="2" r="B1" t="s">
        <v>1</v>
      </c>
    </row>
    <row r="2" spans="1:2">
      <c s="2" r="B2" t="s">
        <v>2</v>
      </c>
    </row>
    <row r="3" spans="1:2">
      <c s="3" r="A3" t="s">
        <v>291</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s="1" r="A1" t="s">
        <v>296</v>
      </c>
      <c s="2" r="B1" t="s">
        <v>1</v>
      </c>
    </row>
    <row r="2" spans="1:2">
      <c s="2" r="B2" t="s">
        <v>2</v>
      </c>
    </row>
    <row r="3" spans="1:2">
      <c s="3" r="A3" t="s">
        <v>297</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04</v>
      </c>
      <c s="2" r="B1" t="s">
        <v>1</v>
      </c>
    </row>
    <row r="2" spans="1:2">
      <c s="2" r="B2" t="s">
        <v>2</v>
      </c>
    </row>
    <row r="3" spans="1:2">
      <c s="3" r="A3" t="s">
        <v>305</v>
      </c>
    </row>
    <row r="4" spans="1:2">
      <c s="4" r="A4" t="s">
        <v>306</v>
      </c>
      <c s="4" r="B4" t="s">
        <v>307</v>
      </c>
    </row>
    <row r="5" spans="1:2">
      <c s="4" r="A5" t="s">
        <v>182</v>
      </c>
      <c s="4" r="B5"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09</v>
      </c>
      <c s="2" r="B1" t="s">
        <v>1</v>
      </c>
    </row>
    <row r="2" spans="1:2">
      <c s="2" r="B2" t="s">
        <v>2</v>
      </c>
    </row>
    <row r="3" spans="1:2">
      <c s="3" r="A3" t="s">
        <v>310</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5</v>
      </c>
      <c s="2" r="B1" t="s">
        <v>1</v>
      </c>
    </row>
    <row r="2" spans="1:2">
      <c s="2" r="B2" t="s">
        <v>2</v>
      </c>
    </row>
    <row r="3" spans="1:2">
      <c s="3" r="A3" t="s">
        <v>316</v>
      </c>
    </row>
    <row r="4" spans="1:2">
      <c s="4" r="A4" t="s">
        <v>34</v>
      </c>
      <c s="4" r="B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v>
      </c>
      <c s="2" r="B1" t="s">
        <v>1</v>
      </c>
    </row>
    <row r="2" spans="1:3">
      <c s="2" r="B2" t="s">
        <v>2</v>
      </c>
      <c s="2" r="C2" t="s">
        <v>30</v>
      </c>
    </row>
    <row r="3" spans="1:3">
      <c s="3" r="A3" t="s">
        <v>79</v>
      </c>
    </row>
    <row r="4" spans="1:3">
      <c s="4" r="A4" t="s">
        <v>80</v>
      </c>
      <c s="7" r="B4" t="n">
        <v>101694516</v>
      </c>
      <c s="7" r="C4" t="n">
        <v>92052600</v>
      </c>
    </row>
    <row r="5" spans="1:3">
      <c s="4" r="A5" t="s">
        <v>81</v>
      </c>
      <c s="6" r="B5" t="n">
        <v>56724121</v>
      </c>
      <c s="6" r="C5" t="n">
        <v>49598373</v>
      </c>
    </row>
    <row r="6" spans="1:3">
      <c s="4" r="A6" t="s">
        <v>82</v>
      </c>
      <c s="6" r="B6" t="n">
        <v>44970395</v>
      </c>
      <c s="6" r="C6" t="n">
        <v>42454227</v>
      </c>
    </row>
    <row r="7" spans="1:3">
      <c s="4" r="A7" t="s">
        <v>83</v>
      </c>
      <c s="6" r="B7" t="n">
        <v>12975981</v>
      </c>
      <c s="6" r="C7" t="n">
        <v>11004884</v>
      </c>
    </row>
    <row r="8" spans="1:3">
      <c s="4" r="A8" t="s">
        <v>84</v>
      </c>
      <c s="6" r="B8" t="n">
        <v>41009107</v>
      </c>
      <c s="6" r="C8" t="n">
        <v>33224374</v>
      </c>
    </row>
    <row r="9" spans="1:3">
      <c s="4" r="A9" t="s">
        <v>85</v>
      </c>
      <c s="6" r="B9" t="n">
        <v>53985088</v>
      </c>
      <c s="6" r="C9" t="n">
        <v>44229258</v>
      </c>
    </row>
    <row r="10" spans="1:3">
      <c s="4" r="A10" t="s">
        <v>86</v>
      </c>
      <c s="6" r="B10" t="n">
        <v>-9014693</v>
      </c>
      <c s="6" r="C10" t="n">
        <v>-1775031</v>
      </c>
    </row>
    <row r="11" spans="1:3">
      <c s="3" r="A11" t="s">
        <v>87</v>
      </c>
    </row>
    <row r="12" spans="1:3">
      <c s="4" r="A12" t="s">
        <v>88</v>
      </c>
      <c s="6" r="B12" t="n">
        <v>-6062923</v>
      </c>
      <c s="6" r="C12" t="n">
        <v>-5988411</v>
      </c>
    </row>
    <row r="13" spans="1:3">
      <c s="4" r="A13" t="s">
        <v>89</v>
      </c>
      <c s="6" r="B13" t="n">
        <v>1843997</v>
      </c>
      <c s="6" r="C13" t="n">
        <v>5161901</v>
      </c>
    </row>
    <row r="14" spans="1:3">
      <c s="4" r="A14" t="s">
        <v>90</v>
      </c>
      <c s="6" r="B14" t="n">
        <v>-2720355</v>
      </c>
      <c s="6" r="C14" t="n">
        <v>0</v>
      </c>
    </row>
    <row r="15" spans="1:3">
      <c s="4" r="A15" t="s">
        <v>91</v>
      </c>
      <c s="6" r="B15" t="n">
        <v>63613</v>
      </c>
      <c s="6" r="C15" t="n">
        <v>60450</v>
      </c>
    </row>
    <row r="16" spans="1:3">
      <c s="4" r="A16" t="s">
        <v>92</v>
      </c>
      <c s="6" r="B16" t="n">
        <v>-6875668</v>
      </c>
      <c s="6" r="C16" t="n">
        <v>-766060</v>
      </c>
    </row>
    <row r="17" spans="1:3">
      <c s="4" r="A17" t="s">
        <v>93</v>
      </c>
      <c s="6" r="B17" t="n">
        <v>-15890361</v>
      </c>
      <c s="6" r="C17" t="n">
        <v>-2541091</v>
      </c>
    </row>
    <row r="18" spans="1:3">
      <c s="4" r="A18" t="s">
        <v>94</v>
      </c>
      <c s="6" r="B18" t="n">
        <v>7660536</v>
      </c>
      <c s="6" r="C18" t="n">
        <v>-26051</v>
      </c>
    </row>
    <row r="19" spans="1:3">
      <c s="4" r="A19" t="s">
        <v>95</v>
      </c>
      <c s="6" r="B19" t="n">
        <v>-8229825</v>
      </c>
      <c s="6" r="C19" t="n">
        <v>-2567142</v>
      </c>
    </row>
    <row r="20" spans="1:3">
      <c s="4" r="A20" t="s">
        <v>96</v>
      </c>
      <c s="6" r="B20" t="n">
        <v>-1578220</v>
      </c>
      <c s="6" r="C20" t="n">
        <v>-1746203</v>
      </c>
    </row>
    <row r="21" spans="1:3">
      <c s="4" r="A21" t="s">
        <v>97</v>
      </c>
      <c s="7" r="B21" t="n">
        <v>-9808045</v>
      </c>
      <c s="7" r="C21" t="n">
        <v>-4313345</v>
      </c>
    </row>
    <row r="22" spans="1:3">
      <c s="4" r="A22" t="s">
        <v>98</v>
      </c>
      <c s="8" r="B22" t="n">
        <v>0.12</v>
      </c>
      <c s="8" r="C22" t="n">
        <v>-0.34</v>
      </c>
    </row>
    <row r="23" spans="1:3">
      <c s="3" r="A23" t="s">
        <v>99</v>
      </c>
    </row>
    <row r="24" spans="1:3">
      <c s="4" r="A24" t="s">
        <v>100</v>
      </c>
      <c s="6" r="B24" t="n">
        <v>9894916</v>
      </c>
      <c s="6" r="C24" t="n">
        <v>77419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8</v>
      </c>
      <c s="2" r="B1" t="s">
        <v>1</v>
      </c>
    </row>
    <row r="2" spans="1:2">
      <c s="2" r="B2" t="s">
        <v>2</v>
      </c>
    </row>
    <row r="3" spans="1:2">
      <c s="3" r="A3" t="s">
        <v>319</v>
      </c>
    </row>
    <row r="4" spans="1:2">
      <c s="4" r="A4" t="s">
        <v>49</v>
      </c>
      <c s="4" r="B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21</v>
      </c>
      <c s="2" r="B1" t="s">
        <v>1</v>
      </c>
    </row>
    <row r="2" spans="1:2">
      <c s="2" r="B2" t="s">
        <v>2</v>
      </c>
    </row>
    <row r="3" spans="1:2">
      <c s="3" r="A3" t="s">
        <v>322</v>
      </c>
    </row>
    <row r="4" spans="1:2">
      <c s="4" r="A4" t="s">
        <v>323</v>
      </c>
      <c s="4" r="B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25</v>
      </c>
      <c s="2" r="B1" t="s">
        <v>1</v>
      </c>
    </row>
    <row r="2" spans="1:2">
      <c s="2" r="B2" t="s">
        <v>2</v>
      </c>
    </row>
    <row r="3" spans="1:2">
      <c s="3" r="A3" t="s">
        <v>182</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30</v>
      </c>
      <c s="2" r="B1" t="s">
        <v>1</v>
      </c>
    </row>
    <row r="2" spans="1:2">
      <c s="2" r="B2" t="s">
        <v>2</v>
      </c>
    </row>
    <row r="3" spans="1:2">
      <c s="3" r="A3" t="s">
        <v>331</v>
      </c>
    </row>
    <row r="4" spans="1:2">
      <c s="4" r="A4" t="s">
        <v>332</v>
      </c>
      <c s="4" r="B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34</v>
      </c>
      <c s="2" r="B1" t="s">
        <v>1</v>
      </c>
    </row>
    <row r="2" spans="1:2">
      <c s="2" r="B2" t="s">
        <v>2</v>
      </c>
    </row>
    <row r="3" spans="1:2">
      <c s="3" r="A3" t="s">
        <v>335</v>
      </c>
    </row>
    <row r="4" spans="1:2">
      <c s="4" r="A4" t="s">
        <v>336</v>
      </c>
      <c s="4" r="B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38</v>
      </c>
      <c s="2" r="B1" t="s">
        <v>1</v>
      </c>
    </row>
    <row r="2" spans="1:2">
      <c s="2" r="B2" t="s">
        <v>2</v>
      </c>
    </row>
    <row r="3" spans="1:2">
      <c s="3" r="A3" t="s">
        <v>339</v>
      </c>
    </row>
    <row r="4" spans="1:2">
      <c s="4" r="A4" t="s">
        <v>340</v>
      </c>
      <c s="4" r="B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342</v>
      </c>
      <c s="2" r="B1" t="s">
        <v>1</v>
      </c>
    </row>
    <row r="2" spans="1:2">
      <c s="2" r="B2" t="s">
        <v>2</v>
      </c>
    </row>
    <row r="3" spans="1:2">
      <c s="3" r="A3" t="s">
        <v>343</v>
      </c>
    </row>
    <row r="4" spans="1:2">
      <c s="4" r="A4" t="s">
        <v>344</v>
      </c>
      <c s="4" r="B4" t="s">
        <v>345</v>
      </c>
    </row>
    <row r="5" spans="1:2">
      <c s="4" r="A5" t="s">
        <v>346</v>
      </c>
      <c s="4" r="B5"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48</v>
      </c>
      <c s="2" r="B1" t="s">
        <v>1</v>
      </c>
    </row>
    <row r="2" spans="1:2">
      <c s="2" r="B2" t="s">
        <v>2</v>
      </c>
    </row>
    <row r="3" spans="1:2">
      <c s="3" r="A3" t="s">
        <v>349</v>
      </c>
    </row>
    <row r="4" spans="1:2">
      <c s="4" r="A4" t="s">
        <v>350</v>
      </c>
      <c s="4" r="B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52</v>
      </c>
      <c s="2" r="B1" t="s">
        <v>1</v>
      </c>
    </row>
    <row r="2" spans="1:2">
      <c s="2" r="B2" t="s">
        <v>2</v>
      </c>
    </row>
    <row r="3" spans="1:2">
      <c s="3" r="A3" t="s">
        <v>353</v>
      </c>
    </row>
    <row r="4" spans="1:2">
      <c s="4" r="A4" t="s">
        <v>354</v>
      </c>
      <c s="4" r="B4" t="s">
        <v>2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355</v>
      </c>
      <c s="2" r="B1" t="s">
        <v>1</v>
      </c>
    </row>
    <row r="2" spans="1:2">
      <c s="2" r="B2" t="s">
        <v>2</v>
      </c>
    </row>
    <row r="3" spans="1:2">
      <c s="3" r="A3" t="s">
        <v>356</v>
      </c>
    </row>
    <row r="4" spans="1:2">
      <c s="4" r="A4" t="s">
        <v>357</v>
      </c>
      <c s="4" r="B4" t="s">
        <v>358</v>
      </c>
    </row>
    <row r="5" spans="1:2">
      <c s="4" r="A5" t="s">
        <v>359</v>
      </c>
      <c s="4" r="B5" t="s">
        <v>360</v>
      </c>
    </row>
    <row r="6" spans="1:2">
      <c s="4" r="A6" t="s">
        <v>361</v>
      </c>
      <c s="4" r="B6"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101</v>
      </c>
      <c s="2" r="B1" t="s">
        <v>1</v>
      </c>
    </row>
    <row r="2" spans="1:3">
      <c s="2" r="B2" t="s">
        <v>2</v>
      </c>
      <c s="2" r="C2" t="s">
        <v>30</v>
      </c>
    </row>
    <row r="3" spans="1:3">
      <c s="3" r="A3" t="s">
        <v>102</v>
      </c>
    </row>
    <row r="4" spans="1:3">
      <c s="4" r="A4" t="s">
        <v>103</v>
      </c>
      <c s="7" r="B4" t="n">
        <v>639296</v>
      </c>
      <c s="7" r="C4" t="n">
        <v>3717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63</v>
      </c>
      <c s="2" r="B1" t="s">
        <v>1</v>
      </c>
    </row>
    <row r="2" spans="1:2">
      <c s="2" r="B2" t="s">
        <v>2</v>
      </c>
    </row>
    <row r="3" spans="1:2">
      <c s="3" r="A3" t="s">
        <v>364</v>
      </c>
    </row>
    <row r="4" spans="1:2">
      <c s="4" r="A4" t="s">
        <v>365</v>
      </c>
      <c s="4" r="B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67</v>
      </c>
      <c s="2" r="B1" t="s">
        <v>1</v>
      </c>
    </row>
    <row r="2" spans="1:2">
      <c s="2" r="B2" t="s">
        <v>2</v>
      </c>
    </row>
    <row r="3" spans="1:2">
      <c s="3" r="A3" t="s">
        <v>368</v>
      </c>
    </row>
    <row r="4" spans="1:2">
      <c s="4" r="A4" t="s">
        <v>369</v>
      </c>
      <c s="4" r="B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71</v>
      </c>
      <c s="2" r="B1" t="s">
        <v>1</v>
      </c>
    </row>
    <row r="2" spans="1:2">
      <c s="2" r="B2" t="s">
        <v>2</v>
      </c>
    </row>
    <row r="3" spans="1:2">
      <c s="3" r="A3" t="s">
        <v>372</v>
      </c>
    </row>
    <row r="4" spans="1:2">
      <c s="4" r="A4" t="s">
        <v>373</v>
      </c>
      <c s="4" r="B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375</v>
      </c>
      <c s="2" r="B1" t="s">
        <v>1</v>
      </c>
    </row>
    <row r="2" spans="1:3">
      <c s="2" r="B2" t="s">
        <v>2</v>
      </c>
      <c s="2" r="C2" t="s">
        <v>30</v>
      </c>
    </row>
    <row r="3" spans="1:3">
      <c s="3" r="A3" t="s">
        <v>376</v>
      </c>
    </row>
    <row r="4" spans="1:3">
      <c s="4" r="A4" t="s">
        <v>377</v>
      </c>
      <c s="7" r="B4" t="n">
        <v>312187</v>
      </c>
      <c s="7" r="C4" t="n">
        <v>171425</v>
      </c>
    </row>
    <row r="5" spans="1:3">
      <c s="4" r="A5" t="s">
        <v>378</v>
      </c>
      <c s="6" r="B5" t="n">
        <v>1852168</v>
      </c>
      <c s="6" r="C5" t="n">
        <v>1986306</v>
      </c>
    </row>
    <row r="6" spans="1:3">
      <c s="4" r="A6" t="s">
        <v>379</v>
      </c>
      <c s="6" r="B6" t="n">
        <v>1941310</v>
      </c>
      <c s="6" r="C6" t="n">
        <v>1845544</v>
      </c>
    </row>
    <row r="7" spans="1:3">
      <c s="4" r="A7" t="s">
        <v>380</v>
      </c>
      <c s="7" r="B7" t="n">
        <v>223045</v>
      </c>
      <c s="7" r="C7" t="n">
        <v>3121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381</v>
      </c>
      <c s="2" r="B1" t="s">
        <v>1</v>
      </c>
    </row>
    <row r="2" spans="1:3">
      <c s="2" r="B2" t="s">
        <v>2</v>
      </c>
      <c s="2" r="C2" t="s">
        <v>30</v>
      </c>
    </row>
    <row r="3" spans="1:3">
      <c s="3" r="A3" t="s">
        <v>382</v>
      </c>
    </row>
    <row r="4" spans="1:3">
      <c s="4" r="A4" t="s">
        <v>383</v>
      </c>
      <c s="7" r="B4" t="n">
        <v>245</v>
      </c>
      <c s="7" r="C4" t="n">
        <v>381</v>
      </c>
    </row>
    <row r="5" spans="1:3">
      <c s="4" r="A5" t="s">
        <v>384</v>
      </c>
      <c s="6" r="B5" t="n">
        <v>435</v>
      </c>
      <c s="6" r="C5" t="n">
        <v>560</v>
      </c>
    </row>
    <row r="6" spans="1:3">
      <c s="4" r="A6" t="s">
        <v>385</v>
      </c>
      <c s="6" r="B6" t="n">
        <v>371</v>
      </c>
      <c s="6" r="C6" t="n">
        <v>696</v>
      </c>
    </row>
    <row r="7" spans="1:3">
      <c s="4" r="A7" t="s">
        <v>386</v>
      </c>
      <c s="7" r="B7" t="n">
        <v>309</v>
      </c>
      <c s="7" r="C7" t="n">
        <v>2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387</v>
      </c>
      <c s="2" r="B1" t="s">
        <v>1</v>
      </c>
    </row>
    <row r="2" spans="1:3">
      <c s="2" r="B2" t="s">
        <v>2</v>
      </c>
      <c s="2" r="C2" t="s">
        <v>30</v>
      </c>
    </row>
    <row r="3" spans="1:3">
      <c s="3" r="A3" t="s">
        <v>388</v>
      </c>
    </row>
    <row r="4" spans="1:3">
      <c s="4" r="A4" t="s">
        <v>389</v>
      </c>
      <c s="7" r="B4" t="n">
        <v>10397460</v>
      </c>
      <c s="7" r="C4" t="n">
        <v>5124130</v>
      </c>
    </row>
    <row r="5" spans="1:3">
      <c s="4" r="A5" t="s">
        <v>390</v>
      </c>
      <c s="6" r="B5" t="n">
        <v>159866</v>
      </c>
      <c s="6" r="C5" t="n">
        <v>5175372</v>
      </c>
    </row>
    <row r="6" spans="1:3">
      <c s="4" r="A6" t="s">
        <v>391</v>
      </c>
      <c s="6" r="B6" t="n">
        <v>16502971</v>
      </c>
      <c s="6" r="C6" t="n">
        <v>97958</v>
      </c>
    </row>
    <row r="7" spans="1:3">
      <c s="4" r="A7" t="s">
        <v>392</v>
      </c>
      <c s="7" r="B7" t="n">
        <v>27060297</v>
      </c>
      <c s="7" r="C7" t="n">
        <v>103974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16"/>
  </cols>
  <sheetData>
    <row r="1" spans="1:2">
      <c s="1" r="A1" t="s">
        <v>393</v>
      </c>
      <c s="2" r="B1" t="s">
        <v>1</v>
      </c>
    </row>
    <row r="2" spans="1:2">
      <c s="2" r="B2" t="s">
        <v>2</v>
      </c>
    </row>
    <row r="3" spans="1:2">
      <c s="4" r="A3" t="s">
        <v>394</v>
      </c>
    </row>
    <row r="4" spans="1:2">
      <c s="4" r="A4" t="s">
        <v>395</v>
      </c>
      <c s="4" r="B4" t="s">
        <v>396</v>
      </c>
    </row>
    <row r="5" spans="1:2">
      <c s="4" r="A5" t="s">
        <v>397</v>
      </c>
    </row>
    <row r="6" spans="1:2">
      <c s="4" r="A6" t="s">
        <v>395</v>
      </c>
      <c s="4" r="B6" t="s">
        <v>398</v>
      </c>
    </row>
    <row r="7" spans="1:2">
      <c s="4" r="A7" t="s">
        <v>399</v>
      </c>
    </row>
    <row r="8" spans="1:2">
      <c s="4" r="A8" t="s">
        <v>395</v>
      </c>
      <c s="4" r="B8" t="s">
        <v>400</v>
      </c>
    </row>
    <row r="9" spans="1:2">
      <c s="4" r="A9" t="s">
        <v>401</v>
      </c>
    </row>
    <row r="10" spans="1:2">
      <c s="4" r="A10" t="s">
        <v>395</v>
      </c>
      <c s="4" r="B10" t="s">
        <v>398</v>
      </c>
    </row>
    <row r="11" spans="1:2">
      <c s="4" r="A11" t="s">
        <v>402</v>
      </c>
    </row>
    <row r="12" spans="1:2">
      <c s="4" r="A12" t="s">
        <v>395</v>
      </c>
      <c s="4" r="B12" t="s">
        <v>400</v>
      </c>
    </row>
    <row r="13" spans="1:2">
      <c s="4" r="A13" t="s">
        <v>403</v>
      </c>
    </row>
    <row r="14" spans="1:2">
      <c s="4" r="A14" t="s">
        <v>395</v>
      </c>
      <c s="4" r="B14" t="s">
        <v>396</v>
      </c>
    </row>
    <row r="15" spans="1:2">
      <c s="4" r="A15" t="s">
        <v>404</v>
      </c>
    </row>
    <row r="16" spans="1:2">
      <c s="4" r="A16" t="s">
        <v>395</v>
      </c>
      <c s="4" r="B16" t="s">
        <v>405</v>
      </c>
    </row>
    <row r="17" spans="1:2">
      <c s="4" r="A17" t="s">
        <v>406</v>
      </c>
    </row>
    <row r="18" spans="1:2">
      <c s="4" r="A18" t="s">
        <v>395</v>
      </c>
      <c s="4" r="B18"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407</v>
      </c>
      <c s="2" r="B1" t="s">
        <v>1</v>
      </c>
    </row>
    <row r="2" spans="1:3">
      <c s="2" r="B2" t="s">
        <v>2</v>
      </c>
      <c s="2" r="C2" t="s">
        <v>30</v>
      </c>
    </row>
    <row r="3" spans="1:3">
      <c s="3" r="A3" t="s">
        <v>408</v>
      </c>
    </row>
    <row r="4" spans="1:3">
      <c s="4" r="A4" t="s">
        <v>409</v>
      </c>
      <c s="4" r="B4" t="s">
        <v>410</v>
      </c>
      <c s="4" r="C4" t="s">
        <v>410</v>
      </c>
    </row>
    <row r="5" spans="1:3">
      <c s="4" r="A5" t="s">
        <v>411</v>
      </c>
      <c s="4" r="B5" t="s">
        <v>412</v>
      </c>
      <c s="4" r="C5" t="s">
        <v>413</v>
      </c>
    </row>
    <row r="6" spans="1:3">
      <c s="4" r="A6" t="s">
        <v>414</v>
      </c>
      <c s="4" r="C6" t="s">
        <v>4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416</v>
      </c>
      <c s="2" r="B1" t="s">
        <v>1</v>
      </c>
    </row>
    <row r="2" spans="1:4">
      <c s="2" r="B2" t="s">
        <v>2</v>
      </c>
      <c s="2" r="C2" t="s">
        <v>30</v>
      </c>
      <c s="2" r="D2" t="s">
        <v>417</v>
      </c>
    </row>
    <row r="3" spans="1:4">
      <c s="3" r="A3" t="s">
        <v>418</v>
      </c>
    </row>
    <row r="4" spans="1:4">
      <c s="4" r="A4" t="s">
        <v>40</v>
      </c>
      <c s="7" r="B4" t="n">
        <v>27060297</v>
      </c>
      <c s="7" r="C4" t="n">
        <v>10397460</v>
      </c>
      <c s="7" r="D4" t="n">
        <v>5124130</v>
      </c>
    </row>
    <row r="5" spans="1:4">
      <c s="4" r="A5" t="s">
        <v>419</v>
      </c>
      <c s="6" r="B5" t="n">
        <v>911000</v>
      </c>
      <c s="6" r="C5" t="n">
        <v>783000</v>
      </c>
    </row>
    <row r="6" spans="1:4">
      <c s="4" r="A6" t="s">
        <v>420</v>
      </c>
      <c s="6" r="B6" t="n">
        <v>511000</v>
      </c>
      <c s="6" r="C6" t="n">
        <v>211000</v>
      </c>
    </row>
    <row r="7" spans="1:4">
      <c s="4" r="A7" t="s">
        <v>421</v>
      </c>
      <c s="7" r="B7" t="n">
        <v>404000</v>
      </c>
      <c s="7" r="C7" t="n">
        <v>40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22</v>
      </c>
      <c s="2" r="B1" t="s">
        <v>1</v>
      </c>
    </row>
    <row r="2" spans="1:3">
      <c s="2" r="B2" t="s">
        <v>2</v>
      </c>
      <c s="2" r="C2" t="s">
        <v>30</v>
      </c>
    </row>
    <row r="3" spans="1:3">
      <c s="3" r="A3" t="s">
        <v>423</v>
      </c>
    </row>
    <row r="4" spans="1:3">
      <c s="4" r="A4" t="s">
        <v>119</v>
      </c>
      <c s="7" r="B4" t="n">
        <v>-8229825</v>
      </c>
      <c s="7" r="C4" t="n">
        <v>-2567142</v>
      </c>
    </row>
    <row r="5" spans="1:3">
      <c s="4" r="A5" t="s">
        <v>424</v>
      </c>
      <c s="6" r="B5" t="n">
        <v>-101729</v>
      </c>
      <c s="6" r="C5" t="n">
        <v>-101729</v>
      </c>
    </row>
    <row r="6" spans="1:3">
      <c s="4" r="A6" t="s">
        <v>425</v>
      </c>
      <c s="7" r="B6" t="n">
        <v>-289665</v>
      </c>
      <c s="6" r="C6" t="n">
        <v>-326220</v>
      </c>
    </row>
    <row r="7" spans="1:3">
      <c s="4" r="A7" t="s">
        <v>426</v>
      </c>
      <c s="4" r="B7" t="s">
        <v>59</v>
      </c>
      <c s="6" r="C7" t="n">
        <v>-364167</v>
      </c>
    </row>
    <row r="8" spans="1:3">
      <c s="4" r="A8" t="s">
        <v>427</v>
      </c>
      <c s="7" r="B8" t="n">
        <v>1214401</v>
      </c>
      <c s="7" r="C8" t="n">
        <v>-2642025</v>
      </c>
    </row>
    <row r="9" spans="1:3">
      <c s="3" r="A9" t="s">
        <v>428</v>
      </c>
    </row>
    <row r="10" spans="1:3">
      <c s="4" r="A10" t="s">
        <v>429</v>
      </c>
      <c s="6" r="B10" t="n">
        <v>9894916</v>
      </c>
      <c s="6" r="C10" t="n">
        <v>7741975</v>
      </c>
    </row>
    <row r="11" spans="1:3">
      <c s="3" r="A11" t="s">
        <v>430</v>
      </c>
    </row>
    <row r="12" spans="1:3">
      <c s="4" r="A12" t="s">
        <v>100</v>
      </c>
      <c s="8" r="B12" t="n">
        <v>0.12</v>
      </c>
      <c s="8" r="C12" t="n">
        <v>-0.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5"/>
    <col customWidth="1" max="5" min="5" width="40"/>
    <col customWidth="1" max="6" min="6" width="13"/>
  </cols>
  <sheetData>
    <row r="1" spans="1:6">
      <c s="1" r="A1" t="s">
        <v>104</v>
      </c>
      <c s="2" r="B1" t="s">
        <v>105</v>
      </c>
      <c s="2" r="C1" t="s">
        <v>106</v>
      </c>
      <c s="2" r="D1" t="s">
        <v>107</v>
      </c>
      <c s="2" r="E1" t="s">
        <v>108</v>
      </c>
      <c s="2" r="F1" t="s">
        <v>109</v>
      </c>
    </row>
    <row r="2" spans="1:6">
      <c s="4" r="A2" t="s">
        <v>110</v>
      </c>
      <c s="6" r="B2" t="n">
        <v>23525</v>
      </c>
      <c s="6" r="C2" t="n">
        <v>6077071</v>
      </c>
    </row>
    <row r="3" spans="1:6">
      <c s="4" r="A3" t="s">
        <v>111</v>
      </c>
      <c s="7" r="B3" t="n">
        <v>235</v>
      </c>
      <c s="7" r="C3" t="n">
        <v>60770</v>
      </c>
      <c s="7" r="D3" t="n">
        <v>166625595</v>
      </c>
      <c s="7" r="E3" t="n">
        <v>-159736270</v>
      </c>
      <c s="7" r="F3" t="n">
        <v>6950330</v>
      </c>
    </row>
    <row r="4" spans="1:6">
      <c s="4" r="A4" t="s">
        <v>112</v>
      </c>
      <c s="6" r="B4" t="n">
        <v>4358</v>
      </c>
    </row>
    <row r="5" spans="1:6">
      <c s="4" r="A5" t="s">
        <v>113</v>
      </c>
      <c s="7" r="B5" t="n">
        <v>44</v>
      </c>
      <c s="6" r="D5" t="n">
        <v>3984382</v>
      </c>
      <c s="6" r="F5" t="n">
        <v>3984426</v>
      </c>
    </row>
    <row r="6" spans="1:6">
      <c s="4" r="A6" t="s">
        <v>114</v>
      </c>
      <c s="6" r="D6" t="n">
        <v>372551</v>
      </c>
      <c s="6" r="F6" t="n">
        <v>372551</v>
      </c>
    </row>
    <row r="7" spans="1:6">
      <c s="4" r="A7" t="s">
        <v>115</v>
      </c>
      <c s="6" r="D7" t="n">
        <v>-1301607</v>
      </c>
      <c s="6" r="F7" t="n">
        <v>-1301607</v>
      </c>
    </row>
    <row r="8" spans="1:6">
      <c s="4" r="A8" t="s">
        <v>116</v>
      </c>
      <c s="6" r="C8" t="n">
        <v>38491</v>
      </c>
    </row>
    <row r="9" spans="1:6">
      <c s="4" r="A9" t="s">
        <v>117</v>
      </c>
      <c s="7" r="C9" t="n">
        <v>385</v>
      </c>
      <c s="6" r="D9" t="n">
        <v>163457</v>
      </c>
      <c s="6" r="F9" t="n">
        <v>163842</v>
      </c>
    </row>
    <row r="10" spans="1:6">
      <c s="4" r="A10" t="s">
        <v>118</v>
      </c>
      <c s="6" r="D10" t="n">
        <v>2815609</v>
      </c>
      <c s="6" r="F10" t="n">
        <v>2815609</v>
      </c>
    </row>
    <row r="11" spans="1:6">
      <c s="4" r="A11" t="s">
        <v>119</v>
      </c>
      <c s="6" r="D11" t="n">
        <v>0</v>
      </c>
      <c s="6" r="E11" t="n">
        <v>-2567142</v>
      </c>
      <c s="6" r="F11" t="n">
        <v>-2567142</v>
      </c>
    </row>
    <row r="12" spans="1:6">
      <c s="4" r="A12" t="s">
        <v>120</v>
      </c>
      <c s="6" r="B12" t="n">
        <v>-1090</v>
      </c>
      <c s="6" r="C12" t="n">
        <v>218000</v>
      </c>
    </row>
    <row r="13" spans="1:6">
      <c s="4" r="A13" t="s">
        <v>121</v>
      </c>
      <c s="7" r="B13" t="n">
        <v>-11</v>
      </c>
      <c s="7" r="C13" t="n">
        <v>2180</v>
      </c>
      <c s="6" r="D13" t="n">
        <v>-2169</v>
      </c>
      <c s="6" r="F13" t="n">
        <v>0</v>
      </c>
    </row>
    <row r="14" spans="1:6">
      <c s="4" r="A14" t="s">
        <v>122</v>
      </c>
      <c s="6" r="C14" t="n">
        <v>299216</v>
      </c>
    </row>
    <row r="15" spans="1:6">
      <c s="4" r="A15" t="s">
        <v>123</v>
      </c>
      <c s="7" r="C15" t="n">
        <v>2992</v>
      </c>
      <c s="6" r="D15" t="n">
        <v>-2992</v>
      </c>
      <c s="6" r="F15" t="n">
        <v>0</v>
      </c>
    </row>
    <row r="16" spans="1:6">
      <c s="4" r="A16" t="s">
        <v>124</v>
      </c>
      <c s="6" r="C16" t="n">
        <v>712250</v>
      </c>
    </row>
    <row r="17" spans="1:6">
      <c s="4" r="A17" t="s">
        <v>125</v>
      </c>
      <c s="7" r="C17" t="n">
        <v>7122</v>
      </c>
      <c s="6" r="D17" t="n">
        <v>2492875</v>
      </c>
      <c s="6" r="F17" t="n">
        <v>2499997</v>
      </c>
    </row>
    <row r="18" spans="1:6">
      <c s="4" r="A18" t="s">
        <v>126</v>
      </c>
      <c s="6" r="D18" t="n">
        <v>371758</v>
      </c>
      <c s="6" r="F18" t="n">
        <v>371758</v>
      </c>
    </row>
    <row r="19" spans="1:6">
      <c s="4" r="A19" t="s">
        <v>127</v>
      </c>
      <c s="6" r="B19" t="n">
        <v>26793</v>
      </c>
      <c s="6" r="C19" t="n">
        <v>7345028</v>
      </c>
    </row>
    <row r="20" spans="1:6">
      <c s="4" r="A20" t="s">
        <v>128</v>
      </c>
      <c s="7" r="B20" t="n">
        <v>268</v>
      </c>
      <c s="7" r="C20" t="n">
        <v>73449</v>
      </c>
      <c s="6" r="D20" t="n">
        <v>175519459</v>
      </c>
      <c s="6" r="E20" t="n">
        <v>-162303412</v>
      </c>
      <c s="6" r="F20" t="n">
        <v>13289764</v>
      </c>
    </row>
    <row r="21" spans="1:6">
      <c s="4" r="A21" t="s">
        <v>116</v>
      </c>
      <c s="6" r="C21" t="n">
        <v>67000</v>
      </c>
    </row>
    <row r="22" spans="1:6">
      <c s="4" r="A22" t="s">
        <v>117</v>
      </c>
      <c s="7" r="C22" t="n">
        <v>670</v>
      </c>
      <c s="6" r="D22" t="n">
        <v>244620</v>
      </c>
      <c s="6" r="F22" t="n">
        <v>245290</v>
      </c>
    </row>
    <row r="23" spans="1:6">
      <c s="4" r="A23" t="s">
        <v>118</v>
      </c>
      <c s="6" r="D23" t="n">
        <v>678400</v>
      </c>
      <c s="6" r="F23" t="n">
        <v>678400</v>
      </c>
    </row>
    <row r="24" spans="1:6">
      <c s="4" r="A24" t="s">
        <v>129</v>
      </c>
      <c s="6" r="C24" t="n">
        <v>2582568</v>
      </c>
    </row>
    <row r="25" spans="1:6">
      <c s="4" r="A25" t="s">
        <v>130</v>
      </c>
      <c s="7" r="C25" t="n">
        <v>25826</v>
      </c>
      <c s="6" r="D25" t="n">
        <v>5604174</v>
      </c>
      <c s="6" r="F25" t="n">
        <v>5630000</v>
      </c>
    </row>
    <row r="26" spans="1:6">
      <c s="4" r="A26" t="s">
        <v>131</v>
      </c>
      <c s="6" r="C26" t="n">
        <v>137615</v>
      </c>
    </row>
    <row r="27" spans="1:6">
      <c s="4" r="A27" t="s">
        <v>132</v>
      </c>
      <c s="7" r="C27" t="n">
        <v>1376</v>
      </c>
      <c s="6" r="D27" t="n">
        <v>298624</v>
      </c>
      <c s="6" r="F27" t="n">
        <v>300000</v>
      </c>
    </row>
    <row r="28" spans="1:6">
      <c s="4" r="A28" t="s">
        <v>119</v>
      </c>
      <c s="6" r="E28" t="n">
        <v>-8229825</v>
      </c>
      <c s="6" r="F28" t="n">
        <v>-8229825</v>
      </c>
    </row>
    <row r="29" spans="1:6">
      <c s="4" r="A29" t="s">
        <v>120</v>
      </c>
      <c s="6" r="B29" t="n">
        <v>-3469</v>
      </c>
      <c s="6" r="C29" t="n">
        <v>782550</v>
      </c>
    </row>
    <row r="30" spans="1:6">
      <c s="4" r="A30" t="s">
        <v>121</v>
      </c>
      <c s="7" r="B30" t="n">
        <v>-34</v>
      </c>
      <c s="7" r="C30" t="n">
        <v>7826</v>
      </c>
      <c s="6" r="D30" t="n">
        <v>-7792</v>
      </c>
      <c s="6" r="F30" t="n">
        <v>0</v>
      </c>
    </row>
    <row r="31" spans="1:6">
      <c s="4" r="A31" t="s">
        <v>122</v>
      </c>
      <c s="6" r="C31" t="n">
        <v>434201</v>
      </c>
    </row>
    <row r="32" spans="1:6">
      <c s="4" r="A32" t="s">
        <v>123</v>
      </c>
      <c s="7" r="C32" t="n">
        <v>4344</v>
      </c>
      <c s="6" r="D32" t="n">
        <v>-4344</v>
      </c>
      <c s="6" r="F32" t="n">
        <v>0</v>
      </c>
    </row>
    <row r="33" spans="1:6">
      <c s="4" r="A33" t="s">
        <v>126</v>
      </c>
      <c s="6" r="D33" t="n">
        <v>639296</v>
      </c>
      <c s="6" r="F33" t="n">
        <v>639296</v>
      </c>
    </row>
    <row r="34" spans="1:6">
      <c s="4" r="A34" t="s">
        <v>133</v>
      </c>
      <c s="6" r="C34" t="n">
        <v>11468</v>
      </c>
    </row>
    <row r="35" spans="1:6">
      <c s="4" r="A35" t="s">
        <v>134</v>
      </c>
      <c s="7" r="C35" t="n">
        <v>115</v>
      </c>
      <c s="6" r="D35" t="n">
        <v>24885</v>
      </c>
      <c s="6" r="F35" t="n">
        <v>25000</v>
      </c>
    </row>
    <row r="36" spans="1:6">
      <c s="4" r="A36" t="s">
        <v>135</v>
      </c>
      <c s="6" r="C36" t="n">
        <v>3700</v>
      </c>
    </row>
    <row r="37" spans="1:6">
      <c s="4" r="A37" t="s">
        <v>136</v>
      </c>
      <c s="7" r="C37" t="n">
        <v>37</v>
      </c>
      <c s="6" r="D37" t="n">
        <v>11840</v>
      </c>
      <c s="6" r="F37" t="n">
        <v>11877</v>
      </c>
    </row>
    <row r="38" spans="1:6">
      <c s="4" r="A38" t="s">
        <v>137</v>
      </c>
      <c s="6" r="C38" t="n">
        <v>728333</v>
      </c>
    </row>
    <row r="39" spans="1:6">
      <c s="4" r="A39" t="s">
        <v>138</v>
      </c>
      <c s="7" r="C39" t="n">
        <v>7282</v>
      </c>
      <c s="6" r="D39" t="n">
        <v>356885</v>
      </c>
      <c s="6" r="F39" t="n">
        <v>364167</v>
      </c>
    </row>
    <row r="40" spans="1:6">
      <c s="4" r="A40" t="s">
        <v>139</v>
      </c>
      <c s="6" r="C40" t="n">
        <v>696508</v>
      </c>
    </row>
    <row r="41" spans="1:6">
      <c s="4" r="A41" t="s">
        <v>140</v>
      </c>
      <c s="7" r="C41" t="n">
        <v>6965</v>
      </c>
      <c s="6" r="D41" t="n">
        <v>1493035</v>
      </c>
      <c s="6" r="F41" t="n">
        <v>1500000</v>
      </c>
    </row>
    <row r="42" spans="1:6">
      <c s="4" r="A42" t="s">
        <v>141</v>
      </c>
      <c s="6" r="B42" t="n">
        <v>23324</v>
      </c>
      <c s="6" r="C42" t="n">
        <v>12788971</v>
      </c>
    </row>
    <row r="43" spans="1:6">
      <c s="4" r="A43" t="s">
        <v>142</v>
      </c>
      <c s="7" r="B43" t="n">
        <v>234</v>
      </c>
      <c s="7" r="C43" t="n">
        <v>127890</v>
      </c>
      <c s="7" r="D43" t="n">
        <v>184859082</v>
      </c>
      <c s="7" r="E43" t="n">
        <v>-170533237</v>
      </c>
      <c s="7" r="F43" t="n">
        <v>144539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431</v>
      </c>
      <c s="2" r="B1" t="s">
        <v>1</v>
      </c>
    </row>
    <row r="2" spans="1:3">
      <c s="2" r="B2" t="s">
        <v>2</v>
      </c>
      <c s="2" r="C2" t="s">
        <v>30</v>
      </c>
    </row>
    <row r="3" spans="1:3">
      <c s="4" r="A3" t="s">
        <v>432</v>
      </c>
      <c s="6" r="B3" t="n">
        <v>7995953</v>
      </c>
      <c s="6" r="C3" t="n">
        <v>8556968</v>
      </c>
    </row>
    <row r="4" spans="1:3">
      <c s="4" r="A4" t="s">
        <v>433</v>
      </c>
    </row>
    <row r="5" spans="1:3">
      <c s="4" r="A5" t="s">
        <v>432</v>
      </c>
      <c s="6" r="B5" t="n">
        <v>3011760</v>
      </c>
      <c s="6" r="C5" t="n">
        <v>3436775</v>
      </c>
    </row>
    <row r="6" spans="1:3">
      <c s="4" r="A6" t="s">
        <v>434</v>
      </c>
    </row>
    <row r="7" spans="1:3">
      <c s="4" r="A7" t="s">
        <v>432</v>
      </c>
      <c s="6" r="B7" t="n">
        <v>3825942</v>
      </c>
      <c s="6" r="C7" t="n">
        <v>4512316</v>
      </c>
    </row>
    <row r="8" spans="1:3">
      <c s="4" r="A8" t="s">
        <v>435</v>
      </c>
    </row>
    <row r="9" spans="1:3">
      <c s="4" r="A9" t="s">
        <v>432</v>
      </c>
      <c s="6" r="B9" t="n">
        <v>1158251</v>
      </c>
      <c s="6" r="C9" t="n">
        <v>6078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25"/>
    <col customWidth="1" max="3" min="3" width="25"/>
  </cols>
  <sheetData>
    <row r="1" spans="1:3">
      <c s="1" r="A1" t="s">
        <v>436</v>
      </c>
      <c s="2" r="B1" t="s">
        <v>1</v>
      </c>
    </row>
    <row r="2" spans="1:3">
      <c s="2" r="B2" t="s">
        <v>2</v>
      </c>
      <c s="2" r="C2" t="s">
        <v>30</v>
      </c>
    </row>
    <row r="3" spans="1:3">
      <c s="3" r="A3" t="s">
        <v>437</v>
      </c>
    </row>
    <row r="4" spans="1:3">
      <c s="4" r="A4" t="s">
        <v>438</v>
      </c>
      <c s="6" r="B4" t="n">
        <v>607877</v>
      </c>
      <c s="6" r="C4" t="n">
        <v>351439</v>
      </c>
    </row>
    <row r="5" spans="1:3">
      <c s="4" r="A5" t="s">
        <v>439</v>
      </c>
      <c s="6" r="B5" t="n">
        <v>614730</v>
      </c>
      <c s="6" r="C5" t="n">
        <v>283440</v>
      </c>
    </row>
    <row r="6" spans="1:3">
      <c s="4" r="A6" t="s">
        <v>440</v>
      </c>
      <c s="6" r="B6" t="n">
        <v>-53280</v>
      </c>
      <c s="6" r="C6" t="n">
        <v>-14439</v>
      </c>
    </row>
    <row r="7" spans="1:3">
      <c s="4" r="A7" t="s">
        <v>441</v>
      </c>
      <c s="6" r="B7" t="n">
        <v>-11076</v>
      </c>
      <c s="6" r="C7" t="n">
        <v>-12563</v>
      </c>
    </row>
    <row r="8" spans="1:3">
      <c s="4" r="A8" t="s">
        <v>442</v>
      </c>
      <c s="6" r="B8" t="n">
        <v>1158251</v>
      </c>
      <c s="6" r="C8" t="n">
        <v>607877</v>
      </c>
    </row>
    <row r="9" spans="1:3">
      <c s="4" r="A9" t="s">
        <v>443</v>
      </c>
      <c s="6" r="B9" t="n">
        <v>351988</v>
      </c>
    </row>
    <row r="10" spans="1:3">
      <c s="4" r="A10" t="s">
        <v>444</v>
      </c>
      <c s="7" r="B10" t="n">
        <v>8</v>
      </c>
      <c s="8" r="C10" t="n">
        <v>16.29</v>
      </c>
    </row>
    <row r="11" spans="1:3">
      <c s="4" r="A11" t="s">
        <v>445</v>
      </c>
      <c s="9" r="B11" t="n">
        <v>2.44</v>
      </c>
      <c s="9" r="C11" t="n">
        <v>3.92</v>
      </c>
    </row>
    <row r="12" spans="1:3">
      <c s="4" r="A12" t="s">
        <v>446</v>
      </c>
      <c s="9" r="B12" t="n">
        <v>3.81</v>
      </c>
      <c s="9" r="C12" t="n">
        <v>4.4</v>
      </c>
    </row>
    <row r="13" spans="1:3">
      <c s="4" r="A13" t="s">
        <v>447</v>
      </c>
      <c s="9" r="B13" t="n">
        <v>32.71</v>
      </c>
      <c s="9" r="C13" t="n">
        <v>150.73</v>
      </c>
    </row>
    <row r="14" spans="1:3">
      <c s="4" r="A14" t="s">
        <v>448</v>
      </c>
      <c s="9" r="B14" t="n">
        <v>4.96</v>
      </c>
      <c s="7" r="C14" t="n">
        <v>8</v>
      </c>
    </row>
    <row r="15" spans="1:3">
      <c s="4" r="A15" t="s">
        <v>449</v>
      </c>
      <c s="8" r="B15" t="n">
        <v>4.96</v>
      </c>
    </row>
    <row r="16" spans="1:3">
      <c s="4" r="A16" t="s">
        <v>450</v>
      </c>
      <c s="4" r="B16" t="s">
        <v>451</v>
      </c>
      <c s="4" r="C16" t="s">
        <v>452</v>
      </c>
    </row>
    <row r="17" spans="1:3">
      <c s="4" r="A17" t="s">
        <v>453</v>
      </c>
      <c s="4" r="B17" t="s">
        <v>454</v>
      </c>
      <c s="4" r="C17" t="s">
        <v>4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24"/>
    <col customWidth="1" max="3" min="3" width="25"/>
  </cols>
  <sheetData>
    <row r="1" spans="1:3">
      <c s="1" r="A1" t="s">
        <v>456</v>
      </c>
      <c s="2" r="B1" t="s">
        <v>1</v>
      </c>
    </row>
    <row r="2" spans="1:3">
      <c s="2" r="B2" t="s">
        <v>2</v>
      </c>
      <c s="2" r="C2" t="s">
        <v>30</v>
      </c>
    </row>
    <row r="3" spans="1:3">
      <c s="3" r="A3" t="s">
        <v>457</v>
      </c>
    </row>
    <row r="4" spans="1:3">
      <c s="4" r="A4" t="s">
        <v>458</v>
      </c>
      <c s="4" r="B4" t="s">
        <v>410</v>
      </c>
      <c s="4" r="C4" t="s">
        <v>410</v>
      </c>
    </row>
    <row r="5" spans="1:3">
      <c s="4" r="A5" t="s">
        <v>459</v>
      </c>
      <c s="4" r="B5" t="s">
        <v>412</v>
      </c>
      <c s="4" r="C5" t="s">
        <v>413</v>
      </c>
    </row>
    <row r="6" spans="1:3">
      <c s="4" r="A6" t="s">
        <v>460</v>
      </c>
      <c s="4" r="C6" t="s">
        <v>415</v>
      </c>
    </row>
    <row r="7" spans="1:3">
      <c s="4" r="A7" t="s">
        <v>461</v>
      </c>
      <c s="4" r="B7" t="s">
        <v>462</v>
      </c>
    </row>
    <row r="8" spans="1:3">
      <c s="4" r="A8" t="s">
        <v>463</v>
      </c>
      <c s="4" r="B8" t="s">
        <v>464</v>
      </c>
    </row>
    <row r="9" spans="1:3">
      <c s="4" r="A9" t="s">
        <v>465</v>
      </c>
      <c s="4" r="B9" t="s">
        <v>451</v>
      </c>
      <c s="4" r="C9" t="s">
        <v>4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50"/>
    <col customWidth="1" max="2" min="2" width="25"/>
    <col customWidth="1" max="3" min="3" width="25"/>
  </cols>
  <sheetData>
    <row r="1" spans="1:3">
      <c s="1" r="A1" t="s">
        <v>466</v>
      </c>
      <c s="2" r="B1" t="s">
        <v>1</v>
      </c>
    </row>
    <row r="2" spans="1:3">
      <c s="2" r="B2" t="s">
        <v>2</v>
      </c>
      <c s="2" r="C2" t="s">
        <v>30</v>
      </c>
    </row>
    <row r="3" spans="1:3">
      <c s="4" r="A3" t="s">
        <v>467</v>
      </c>
      <c s="6" r="B3" t="n">
        <v>1158251</v>
      </c>
    </row>
    <row r="4" spans="1:3">
      <c s="4" r="A4" t="s">
        <v>468</v>
      </c>
      <c s="4" r="B4" t="s">
        <v>451</v>
      </c>
      <c s="4" r="C4" t="s">
        <v>452</v>
      </c>
    </row>
    <row r="5" spans="1:3">
      <c s="4" r="A5" t="s">
        <v>469</v>
      </c>
      <c s="9" r="B5" t="n">
        <v>4.96</v>
      </c>
    </row>
    <row r="6" spans="1:3">
      <c s="4" r="A6" t="s">
        <v>470</v>
      </c>
      <c s="7" r="B6" t="n">
        <v>564609</v>
      </c>
    </row>
    <row r="7" spans="1:3">
      <c s="4" r="A7" t="s">
        <v>471</v>
      </c>
      <c s="6" r="B7" t="n">
        <v>351988</v>
      </c>
    </row>
    <row r="8" spans="1:3">
      <c s="4" r="A8" t="s">
        <v>468</v>
      </c>
      <c s="4" r="B8" t="s">
        <v>454</v>
      </c>
      <c s="4" r="C8" t="s">
        <v>455</v>
      </c>
    </row>
    <row r="9" spans="1:3">
      <c s="4" r="A9" t="s">
        <v>472</v>
      </c>
      <c s="8" r="B9" t="n">
        <v>9.84</v>
      </c>
    </row>
    <row r="10" spans="1:3">
      <c s="4" r="A10" t="s">
        <v>470</v>
      </c>
      <c s="7" r="B10" t="n">
        <v>10</v>
      </c>
    </row>
    <row r="11" spans="1:3">
      <c s="4" r="A11" t="s">
        <v>473</v>
      </c>
    </row>
    <row r="12" spans="1:3">
      <c s="4" r="A12" t="s">
        <v>467</v>
      </c>
      <c s="6" r="B12" t="n">
        <v>491730</v>
      </c>
    </row>
    <row r="13" spans="1:3">
      <c s="4" r="A13" t="s">
        <v>468</v>
      </c>
      <c s="4" r="B13" t="s">
        <v>474</v>
      </c>
    </row>
    <row r="14" spans="1:3">
      <c s="4" r="A14" t="s">
        <v>469</v>
      </c>
      <c s="9" r="B14" t="n">
        <v>2.17</v>
      </c>
    </row>
    <row r="15" spans="1:3">
      <c s="4" r="A15" t="s">
        <v>471</v>
      </c>
      <c s="6" r="B15" t="n">
        <v>30</v>
      </c>
    </row>
    <row r="16" spans="1:3">
      <c s="4" r="A16" t="s">
        <v>468</v>
      </c>
      <c s="4" r="B16" t="s">
        <v>475</v>
      </c>
    </row>
    <row r="17" spans="1:3">
      <c s="4" r="A17" t="s">
        <v>472</v>
      </c>
      <c s="7" r="B17" t="n">
        <v>3</v>
      </c>
    </row>
    <row r="18" spans="1:3">
      <c s="4" r="A18" t="s">
        <v>476</v>
      </c>
    </row>
    <row r="19" spans="1:3">
      <c s="4" r="A19" t="s">
        <v>467</v>
      </c>
      <c s="6" r="B19" t="n">
        <v>517343</v>
      </c>
    </row>
    <row r="20" spans="1:3">
      <c s="4" r="A20" t="s">
        <v>468</v>
      </c>
      <c s="4" r="B20" t="s">
        <v>477</v>
      </c>
    </row>
    <row r="21" spans="1:3">
      <c s="4" r="A21" t="s">
        <v>469</v>
      </c>
      <c s="9" r="B21" t="n">
        <v>3.82</v>
      </c>
    </row>
    <row r="22" spans="1:3">
      <c s="4" r="A22" t="s">
        <v>471</v>
      </c>
      <c s="6" r="B22" t="n">
        <v>220611</v>
      </c>
    </row>
    <row r="23" spans="1:3">
      <c s="4" r="A23" t="s">
        <v>468</v>
      </c>
      <c s="4" r="B23" t="s">
        <v>478</v>
      </c>
    </row>
    <row r="24" spans="1:3">
      <c s="4" r="A24" t="s">
        <v>472</v>
      </c>
      <c s="8" r="B24" t="n">
        <v>3.99</v>
      </c>
    </row>
    <row r="25" spans="1:3">
      <c s="4" r="A25" t="s">
        <v>479</v>
      </c>
    </row>
    <row r="26" spans="1:3">
      <c s="4" r="A26" t="s">
        <v>467</v>
      </c>
      <c s="6" r="B26" t="n">
        <v>110106</v>
      </c>
    </row>
    <row r="27" spans="1:3">
      <c s="4" r="A27" t="s">
        <v>468</v>
      </c>
      <c s="4" r="B27" t="s">
        <v>480</v>
      </c>
    </row>
    <row r="28" spans="1:3">
      <c s="4" r="A28" t="s">
        <v>469</v>
      </c>
      <c s="9" r="B28" t="n">
        <v>5.88</v>
      </c>
    </row>
    <row r="29" spans="1:3">
      <c s="4" r="A29" t="s">
        <v>471</v>
      </c>
      <c s="6" r="B29" t="n">
        <v>92275</v>
      </c>
    </row>
    <row r="30" spans="1:3">
      <c s="4" r="A30" t="s">
        <v>468</v>
      </c>
      <c s="4" r="B30" t="s">
        <v>481</v>
      </c>
    </row>
    <row r="31" spans="1:3">
      <c s="4" r="A31" t="s">
        <v>472</v>
      </c>
      <c s="8" r="B31" t="n">
        <v>5.78</v>
      </c>
    </row>
    <row r="32" spans="1:3">
      <c s="4" r="A32" t="s">
        <v>482</v>
      </c>
    </row>
    <row r="33" spans="1:3">
      <c s="4" r="A33" t="s">
        <v>467</v>
      </c>
      <c s="6" r="B33" t="n">
        <v>15540</v>
      </c>
    </row>
    <row r="34" spans="1:3">
      <c s="4" r="A34" t="s">
        <v>468</v>
      </c>
      <c s="4" r="B34" t="s">
        <v>483</v>
      </c>
    </row>
    <row r="35" spans="1:3">
      <c s="4" r="A35" t="s">
        <v>469</v>
      </c>
      <c s="9" r="B35" t="n">
        <v>15.43</v>
      </c>
    </row>
    <row r="36" spans="1:3">
      <c s="4" r="A36" t="s">
        <v>471</v>
      </c>
      <c s="6" r="B36" t="n">
        <v>15540</v>
      </c>
    </row>
    <row r="37" spans="1:3">
      <c s="4" r="A37" t="s">
        <v>468</v>
      </c>
      <c s="4" r="B37" t="s">
        <v>483</v>
      </c>
    </row>
    <row r="38" spans="1:3">
      <c s="4" r="A38" t="s">
        <v>472</v>
      </c>
      <c s="8" r="B38" t="n">
        <v>15.43</v>
      </c>
    </row>
    <row r="39" spans="1:3">
      <c s="4" r="A39" t="s">
        <v>484</v>
      </c>
    </row>
    <row r="40" spans="1:3">
      <c s="4" r="A40" t="s">
        <v>467</v>
      </c>
      <c s="6" r="B40" t="n">
        <v>12730</v>
      </c>
    </row>
    <row r="41" spans="1:3">
      <c s="4" r="A41" t="s">
        <v>468</v>
      </c>
      <c s="4" r="B41" t="s">
        <v>485</v>
      </c>
    </row>
    <row r="42" spans="1:3">
      <c s="4" r="A42" t="s">
        <v>469</v>
      </c>
      <c s="9" r="B42" t="n">
        <v>34.38</v>
      </c>
    </row>
    <row r="43" spans="1:3">
      <c s="4" r="A43" t="s">
        <v>471</v>
      </c>
      <c s="6" r="B43" t="n">
        <v>12730</v>
      </c>
    </row>
    <row r="44" spans="1:3">
      <c s="4" r="A44" t="s">
        <v>468</v>
      </c>
      <c s="4" r="B44" t="s">
        <v>485</v>
      </c>
    </row>
    <row r="45" spans="1:3">
      <c s="4" r="A45" t="s">
        <v>472</v>
      </c>
      <c s="8" r="B45" t="n">
        <v>34.38</v>
      </c>
    </row>
    <row r="46" spans="1:3">
      <c s="4" r="A46" t="s">
        <v>486</v>
      </c>
    </row>
    <row r="47" spans="1:3">
      <c s="4" r="A47" t="s">
        <v>467</v>
      </c>
      <c s="6" r="B47" t="n">
        <v>3500</v>
      </c>
    </row>
    <row r="48" spans="1:3">
      <c s="4" r="A48" t="s">
        <v>468</v>
      </c>
      <c s="4" r="B48" t="s">
        <v>487</v>
      </c>
    </row>
    <row r="49" spans="1:3">
      <c s="4" r="A49" t="s">
        <v>469</v>
      </c>
      <c s="9" r="B49" t="n">
        <v>113.78</v>
      </c>
    </row>
    <row r="50" spans="1:3">
      <c s="4" r="A50" t="s">
        <v>471</v>
      </c>
      <c s="6" r="B50" t="n">
        <v>3500</v>
      </c>
    </row>
    <row r="51" spans="1:3">
      <c s="4" r="A51" t="s">
        <v>468</v>
      </c>
      <c s="4" r="B51" t="s">
        <v>487</v>
      </c>
    </row>
    <row r="52" spans="1:3">
      <c s="4" r="A52" t="s">
        <v>472</v>
      </c>
      <c s="8" r="B52" t="n">
        <v>113.78</v>
      </c>
    </row>
    <row r="53" spans="1:3">
      <c s="4" r="A53" t="s">
        <v>488</v>
      </c>
    </row>
    <row r="54" spans="1:3">
      <c s="4" r="A54" t="s">
        <v>467</v>
      </c>
      <c s="6" r="B54" t="n">
        <v>7302</v>
      </c>
    </row>
    <row r="55" spans="1:3">
      <c s="4" r="A55" t="s">
        <v>468</v>
      </c>
      <c s="4" r="B55" t="s">
        <v>489</v>
      </c>
    </row>
    <row r="56" spans="1:3">
      <c s="4" r="A56" t="s">
        <v>469</v>
      </c>
      <c s="9" r="B56" t="n">
        <v>133.41</v>
      </c>
    </row>
    <row r="57" spans="1:3">
      <c s="4" r="A57" t="s">
        <v>471</v>
      </c>
      <c s="6" r="B57" t="n">
        <v>7302</v>
      </c>
    </row>
    <row r="58" spans="1:3">
      <c s="4" r="A58" t="s">
        <v>468</v>
      </c>
      <c s="4" r="B58" t="s">
        <v>489</v>
      </c>
    </row>
    <row r="59" spans="1:3">
      <c s="4" r="A59" t="s">
        <v>472</v>
      </c>
      <c s="8" r="B59" t="n">
        <v>133.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2"/>
    <col customWidth="1" max="2" min="2" width="21"/>
  </cols>
  <sheetData>
    <row r="1" spans="1:2">
      <c s="1" r="A1" t="s">
        <v>490</v>
      </c>
      <c s="2" r="B1" t="s">
        <v>491</v>
      </c>
    </row>
    <row r="2" spans="1:2">
      <c s="4" r="A2" t="s">
        <v>492</v>
      </c>
    </row>
    <row r="3" spans="1:2">
      <c s="4" r="A3" t="s">
        <v>493</v>
      </c>
      <c s="7" r="B3" t="n">
        <v>503059</v>
      </c>
    </row>
    <row r="4" spans="1:2">
      <c s="4" r="A4" t="s">
        <v>494</v>
      </c>
      <c s="6" r="B4" t="n">
        <v>273809</v>
      </c>
    </row>
    <row r="5" spans="1:2">
      <c s="4" r="A5" t="s">
        <v>495</v>
      </c>
      <c s="6" r="B5" t="n">
        <v>44735</v>
      </c>
    </row>
    <row r="6" spans="1:2">
      <c s="4" r="A6" t="s">
        <v>496</v>
      </c>
      <c s="6" r="B6" t="n">
        <v>1111699</v>
      </c>
    </row>
    <row r="7" spans="1:2">
      <c s="4" r="A7" t="s">
        <v>497</v>
      </c>
      <c s="6" r="B7" t="n">
        <v>618000</v>
      </c>
    </row>
    <row r="8" spans="1:2">
      <c s="4" r="A8" t="s">
        <v>498</v>
      </c>
      <c s="6" r="B8" t="n">
        <v>19243000</v>
      </c>
    </row>
    <row r="9" spans="1:2">
      <c s="4" r="A9" t="s">
        <v>40</v>
      </c>
      <c s="6" r="B9" t="n">
        <v>16502971</v>
      </c>
    </row>
    <row r="10" spans="1:2">
      <c s="4" r="A10" t="s">
        <v>499</v>
      </c>
      <c s="6" r="B10" t="n">
        <v>-692606</v>
      </c>
    </row>
    <row r="11" spans="1:2">
      <c s="4" r="A11" t="s">
        <v>500</v>
      </c>
      <c s="6" r="B11" t="n">
        <v>-7710536</v>
      </c>
    </row>
    <row r="12" spans="1:2">
      <c s="4" r="A12" t="s">
        <v>501</v>
      </c>
      <c s="6" r="B12" t="n">
        <v>29894133</v>
      </c>
    </row>
    <row r="13" spans="1:2">
      <c s="4" r="A13" t="s">
        <v>502</v>
      </c>
    </row>
    <row r="14" spans="1:2">
      <c s="4" r="A14" t="s">
        <v>496</v>
      </c>
      <c s="6" r="B14" t="n">
        <v>59810</v>
      </c>
    </row>
    <row r="15" spans="1:2">
      <c s="4" r="A15" t="s">
        <v>497</v>
      </c>
      <c s="6" r="B15" t="n">
        <v>232943</v>
      </c>
    </row>
    <row r="16" spans="1:2">
      <c s="4" r="A16" t="s">
        <v>498</v>
      </c>
      <c s="6" r="B16" t="n">
        <v>747381</v>
      </c>
    </row>
    <row r="17" spans="1:2">
      <c s="4" r="A17" t="s">
        <v>40</v>
      </c>
      <c s="6" r="B17" t="n">
        <v>159866</v>
      </c>
    </row>
    <row r="18" spans="1:2">
      <c s="4" r="A18" t="s">
        <v>501</v>
      </c>
      <c s="6" r="B18" t="n">
        <v>1200000</v>
      </c>
    </row>
    <row r="19" spans="1:2">
      <c s="4" r="A19" t="s">
        <v>503</v>
      </c>
    </row>
    <row r="20" spans="1:2">
      <c s="4" r="A20" t="s">
        <v>493</v>
      </c>
      <c s="6" r="B20" t="n">
        <v>826035</v>
      </c>
    </row>
    <row r="21" spans="1:2">
      <c s="4" r="A21" t="s">
        <v>494</v>
      </c>
      <c s="6" r="B21" t="n">
        <v>273948</v>
      </c>
    </row>
    <row r="22" spans="1:2">
      <c s="4" r="A22" t="s">
        <v>504</v>
      </c>
      <c s="6" r="B22" t="n">
        <v>141256</v>
      </c>
    </row>
    <row r="23" spans="1:2">
      <c s="4" r="A23" t="s">
        <v>496</v>
      </c>
      <c s="6" r="B23" t="n">
        <v>481111</v>
      </c>
    </row>
    <row r="24" spans="1:2">
      <c s="4" r="A24" t="s">
        <v>42</v>
      </c>
      <c s="6" r="B24" t="n">
        <v>60941</v>
      </c>
    </row>
    <row r="25" spans="1:2">
      <c s="4" r="A25" t="s">
        <v>505</v>
      </c>
      <c s="6" r="B25" t="n">
        <v>1688011</v>
      </c>
    </row>
    <row r="26" spans="1:2">
      <c s="4" r="A26" t="s">
        <v>506</v>
      </c>
      <c s="6" r="B26" t="n">
        <v>4211300</v>
      </c>
    </row>
    <row r="27" spans="1:2">
      <c s="4" r="A27" t="s">
        <v>40</v>
      </c>
      <c s="6" r="B27" t="n">
        <v>5175372</v>
      </c>
    </row>
    <row r="28" spans="1:2">
      <c s="4" r="A28" t="s">
        <v>507</v>
      </c>
      <c s="6" r="B28" t="n">
        <v>-496417</v>
      </c>
    </row>
    <row r="29" spans="1:2">
      <c s="4" r="A29" t="s">
        <v>500</v>
      </c>
      <c s="6" r="B29" t="n">
        <v>-1688011</v>
      </c>
    </row>
    <row r="30" spans="1:2">
      <c s="4" r="A30" t="s">
        <v>508</v>
      </c>
      <c s="6" r="B30" t="n">
        <v>-28724</v>
      </c>
    </row>
    <row r="31" spans="1:2">
      <c s="4" r="A31" t="s">
        <v>501</v>
      </c>
      <c s="7" r="B31" t="n">
        <v>106448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s="1" r="A1" t="s">
        <v>509</v>
      </c>
      <c s="2" r="B1" t="s">
        <v>1</v>
      </c>
    </row>
    <row r="2" spans="1:3">
      <c s="2" r="B2" t="s">
        <v>2</v>
      </c>
      <c s="2" r="C2" t="s">
        <v>30</v>
      </c>
    </row>
    <row r="3" spans="1:3">
      <c s="4" r="A3" t="s">
        <v>492</v>
      </c>
    </row>
    <row r="4" spans="1:3">
      <c s="4" r="A4" t="s">
        <v>80</v>
      </c>
      <c s="7" r="B4" t="n">
        <v>119200000</v>
      </c>
    </row>
    <row r="5" spans="1:3">
      <c s="4" r="A5" t="s">
        <v>119</v>
      </c>
      <c s="7" r="B5" t="n">
        <v>-6900000</v>
      </c>
    </row>
    <row r="6" spans="1:3">
      <c s="4" r="A6" t="s">
        <v>503</v>
      </c>
    </row>
    <row r="7" spans="1:3">
      <c s="4" r="A7" t="s">
        <v>80</v>
      </c>
      <c s="7" r="C7" t="n">
        <v>98900000</v>
      </c>
    </row>
    <row r="8" spans="1:3">
      <c s="4" r="A8" t="s">
        <v>119</v>
      </c>
      <c s="7" r="C8" t="n">
        <v>-3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10</v>
      </c>
      <c s="2" r="B1" t="s">
        <v>2</v>
      </c>
      <c s="2" r="C1" t="s">
        <v>30</v>
      </c>
    </row>
    <row r="2" spans="1:3">
      <c s="4" r="A2" t="s">
        <v>511</v>
      </c>
    </row>
    <row r="3" spans="1:3">
      <c s="4" r="A3" t="s">
        <v>512</v>
      </c>
      <c s="7" r="B3" t="n">
        <v>1093400</v>
      </c>
      <c s="7" r="C3" t="n">
        <v>1093400</v>
      </c>
    </row>
    <row r="4" spans="1:3">
      <c s="4" r="A4" t="s">
        <v>513</v>
      </c>
      <c s="6" r="B4" t="n">
        <v>-331651</v>
      </c>
      <c s="6" r="C4" t="n">
        <v>-161319</v>
      </c>
    </row>
    <row r="5" spans="1:3">
      <c s="4" r="A5" t="s">
        <v>109</v>
      </c>
      <c s="6" r="B5" t="n">
        <v>761749</v>
      </c>
      <c s="6" r="C5" t="n">
        <v>932081</v>
      </c>
    </row>
    <row r="6" spans="1:3">
      <c s="4" r="A6" t="s">
        <v>514</v>
      </c>
    </row>
    <row r="7" spans="1:3">
      <c s="4" r="A7" t="s">
        <v>512</v>
      </c>
      <c s="6" r="B7" t="n">
        <v>5781000</v>
      </c>
      <c s="6" r="C7" t="n">
        <v>5781000</v>
      </c>
    </row>
    <row r="8" spans="1:3">
      <c s="4" r="A8" t="s">
        <v>513</v>
      </c>
      <c s="6" r="B8" t="n">
        <v>-2756433</v>
      </c>
      <c s="6" r="C8" t="n">
        <v>-1600233</v>
      </c>
    </row>
    <row r="9" spans="1:3">
      <c s="4" r="A9" t="s">
        <v>109</v>
      </c>
      <c s="6" r="B9" t="n">
        <v>3024567</v>
      </c>
      <c s="6" r="C9" t="n">
        <v>4180767</v>
      </c>
    </row>
    <row r="10" spans="1:3">
      <c s="4" r="A10" t="s">
        <v>515</v>
      </c>
    </row>
    <row r="11" spans="1:3">
      <c s="4" r="A11" t="s">
        <v>512</v>
      </c>
      <c s="6" r="B11" t="n">
        <v>10703043</v>
      </c>
      <c s="6" r="C11" t="n">
        <v>9852100</v>
      </c>
    </row>
    <row r="12" spans="1:3">
      <c s="4" r="A12" t="s">
        <v>513</v>
      </c>
      <c s="6" r="B12" t="n">
        <v>-9220255</v>
      </c>
      <c s="6" r="C12" t="n">
        <v>-5150228</v>
      </c>
    </row>
    <row r="13" spans="1:3">
      <c s="4" r="A13" t="s">
        <v>109</v>
      </c>
      <c s="6" r="B13" t="n">
        <v>1482788</v>
      </c>
      <c s="6" r="C13" t="n">
        <v>4701872</v>
      </c>
    </row>
    <row r="14" spans="1:3">
      <c s="4" r="A14" t="s">
        <v>516</v>
      </c>
    </row>
    <row r="15" spans="1:3">
      <c s="4" r="A15" t="s">
        <v>512</v>
      </c>
      <c s="6" r="B15" t="n">
        <v>44888181</v>
      </c>
      <c s="6" r="C15" t="n">
        <v>24897800</v>
      </c>
    </row>
    <row r="16" spans="1:3">
      <c s="4" r="A16" t="s">
        <v>513</v>
      </c>
      <c s="6" r="B16" t="n">
        <v>-4412819</v>
      </c>
      <c s="6" r="C16" t="n">
        <v>-2403637</v>
      </c>
    </row>
    <row r="17" spans="1:3">
      <c s="4" r="A17" t="s">
        <v>109</v>
      </c>
      <c s="6" r="B17" t="n">
        <v>40475362</v>
      </c>
      <c s="6" r="C17" t="n">
        <v>22494163</v>
      </c>
    </row>
    <row r="18" spans="1:3">
      <c s="4" r="A18" t="s">
        <v>517</v>
      </c>
    </row>
    <row r="19" spans="1:3">
      <c s="4" r="A19" t="s">
        <v>512</v>
      </c>
      <c s="6" r="B19" t="n">
        <v>218000</v>
      </c>
      <c s="6" r="C19" t="n">
        <v>218000</v>
      </c>
    </row>
    <row r="20" spans="1:3">
      <c s="4" r="A20" t="s">
        <v>513</v>
      </c>
      <c s="6" r="B20" t="n">
        <v>-138067</v>
      </c>
      <c s="6" r="C20" t="n">
        <v>-94467</v>
      </c>
    </row>
    <row r="21" spans="1:3">
      <c s="4" r="A21" t="s">
        <v>109</v>
      </c>
      <c s="6" r="B21" t="n">
        <v>79933</v>
      </c>
      <c s="6" r="C21" t="n">
        <v>123533</v>
      </c>
    </row>
    <row r="22" spans="1:3">
      <c s="4" r="A22" t="s">
        <v>518</v>
      </c>
    </row>
    <row r="23" spans="1:3">
      <c s="4" r="A23" t="s">
        <v>512</v>
      </c>
      <c s="6" r="B23" t="n">
        <v>62683624</v>
      </c>
      <c s="6" r="C23" t="n">
        <v>41842300</v>
      </c>
    </row>
    <row r="24" spans="1:3">
      <c s="4" r="A24" t="s">
        <v>513</v>
      </c>
      <c s="6" r="B24" t="n">
        <v>-16859225</v>
      </c>
      <c s="6" r="C24" t="n">
        <v>-9409884</v>
      </c>
    </row>
    <row r="25" spans="1:3">
      <c s="4" r="A25" t="s">
        <v>109</v>
      </c>
      <c s="7" r="B25" t="n">
        <v>45824399</v>
      </c>
      <c s="7" r="C25" t="n">
        <v>324324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r="1" spans="1:2">
      <c s="1" r="A1" t="s">
        <v>519</v>
      </c>
      <c s="2" r="B1" t="s">
        <v>491</v>
      </c>
    </row>
    <row r="2" spans="1:2">
      <c s="3" r="A2" t="s">
        <v>520</v>
      </c>
    </row>
    <row r="3" spans="1:2">
      <c s="6" r="A3" t="n">
        <v>2016</v>
      </c>
      <c s="7" r="B3" t="n">
        <v>5982084</v>
      </c>
    </row>
    <row r="4" spans="1:2">
      <c s="6" r="A4" t="n">
        <v>2017</v>
      </c>
      <c s="6" r="B4" t="n">
        <v>5848934</v>
      </c>
    </row>
    <row r="5" spans="1:2">
      <c s="6" r="A5" t="n">
        <v>2018</v>
      </c>
      <c s="6" r="B5" t="n">
        <v>5105126</v>
      </c>
    </row>
    <row r="6" spans="1:2">
      <c s="6" r="A6" t="n">
        <v>2019</v>
      </c>
      <c s="6" r="B6" t="n">
        <v>4212644</v>
      </c>
    </row>
    <row r="7" spans="1:2">
      <c s="4" r="A7" t="s">
        <v>521</v>
      </c>
      <c s="7" r="B7" t="n">
        <v>41769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22</v>
      </c>
      <c s="2" r="B1" t="s">
        <v>2</v>
      </c>
      <c s="2" r="C1" t="s">
        <v>30</v>
      </c>
    </row>
    <row r="2" spans="1:3">
      <c s="3" r="A2" t="s">
        <v>34</v>
      </c>
    </row>
    <row r="3" spans="1:3">
      <c s="4" r="A3" t="s">
        <v>523</v>
      </c>
      <c s="7" r="B3" t="n">
        <v>93040</v>
      </c>
      <c s="7" r="C3" t="n">
        <v>61004</v>
      </c>
    </row>
    <row r="4" spans="1:3">
      <c s="4" r="A4" t="s">
        <v>524</v>
      </c>
      <c s="6" r="B4" t="n">
        <v>101916</v>
      </c>
      <c s="6" r="C4" t="n">
        <v>54209</v>
      </c>
    </row>
    <row r="5" spans="1:3">
      <c s="4" r="A5" t="s">
        <v>525</v>
      </c>
      <c s="6" r="B5" t="n">
        <v>109455</v>
      </c>
      <c s="6" r="C5" t="n">
        <v>34482</v>
      </c>
    </row>
    <row r="6" spans="1:3">
      <c s="4" r="A6" t="s">
        <v>526</v>
      </c>
      <c s="6" r="B6" t="n">
        <v>498078</v>
      </c>
      <c s="6" r="C6" t="n">
        <v>502696</v>
      </c>
    </row>
    <row r="7" spans="1:3">
      <c s="4" r="A7" t="s">
        <v>527</v>
      </c>
      <c s="6" r="B7" t="n">
        <v>425963</v>
      </c>
      <c s="6" r="C7" t="n">
        <v>0</v>
      </c>
    </row>
    <row r="8" spans="1:3">
      <c s="4" r="A8" t="s">
        <v>528</v>
      </c>
      <c s="6" r="B8" t="n">
        <v>26018</v>
      </c>
      <c s="6" r="C8" t="n">
        <v>0</v>
      </c>
    </row>
    <row r="9" spans="1:3">
      <c s="4" r="A9" t="s">
        <v>529</v>
      </c>
      <c s="6" r="B9" t="n">
        <v>20805</v>
      </c>
      <c s="6" r="C9" t="n">
        <v>23015</v>
      </c>
    </row>
    <row r="10" spans="1:3">
      <c s="4" r="A10" t="s">
        <v>391</v>
      </c>
      <c s="6" r="B10" t="n">
        <v>343328</v>
      </c>
      <c s="6" r="C10" t="n">
        <v>252366</v>
      </c>
    </row>
    <row r="11" spans="1:3">
      <c s="4" r="A11" t="s">
        <v>109</v>
      </c>
      <c s="7" r="B11" t="n">
        <v>1618603</v>
      </c>
      <c s="7" r="C11" t="n">
        <v>9277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30</v>
      </c>
      <c s="2" r="B1" t="s">
        <v>2</v>
      </c>
      <c s="2" r="C1" t="s">
        <v>30</v>
      </c>
    </row>
    <row r="2" spans="1:3">
      <c s="3" r="A2" t="s">
        <v>531</v>
      </c>
    </row>
    <row r="3" spans="1:3">
      <c s="4" r="A3" t="s">
        <v>532</v>
      </c>
      <c s="7" r="B3" t="n">
        <v>1101393</v>
      </c>
      <c s="7" r="C3" t="n">
        <v>3028902</v>
      </c>
    </row>
    <row r="4" spans="1:3">
      <c s="4" r="A4" t="s">
        <v>533</v>
      </c>
      <c s="6" r="B4" t="n">
        <v>700000</v>
      </c>
      <c s="6" r="C4" t="n">
        <v>575000</v>
      </c>
    </row>
    <row r="5" spans="1:3">
      <c s="4" r="A5" t="s">
        <v>534</v>
      </c>
      <c s="6" r="B5" t="n">
        <v>274205</v>
      </c>
      <c s="6" r="C5" t="n">
        <v>132521</v>
      </c>
    </row>
    <row r="6" spans="1:3">
      <c s="4" r="A6" t="s">
        <v>535</v>
      </c>
      <c s="6" r="B6" t="n">
        <v>534388</v>
      </c>
      <c s="6" r="C6" t="n">
        <v>235600</v>
      </c>
    </row>
    <row r="7" spans="1:3">
      <c s="4" r="A7" t="s">
        <v>536</v>
      </c>
      <c s="6" r="B7" t="n">
        <v>3423483</v>
      </c>
      <c s="6" r="C7" t="n">
        <v>1384159</v>
      </c>
    </row>
    <row r="8" spans="1:3">
      <c s="4" r="A8" t="s">
        <v>524</v>
      </c>
      <c s="6" r="B8" t="n">
        <v>82894</v>
      </c>
      <c s="6" r="C8" t="n">
        <v>131627</v>
      </c>
    </row>
    <row r="9" spans="1:3">
      <c s="4" r="A9" t="s">
        <v>537</v>
      </c>
      <c s="6" r="B9" t="n">
        <v>494852</v>
      </c>
      <c s="6" r="C9" t="n">
        <v>538302</v>
      </c>
    </row>
    <row r="10" spans="1:3">
      <c s="4" r="A10" t="s">
        <v>538</v>
      </c>
      <c s="6" r="B10" t="n">
        <v>358227</v>
      </c>
      <c s="6" r="C10" t="n">
        <v>398111</v>
      </c>
    </row>
    <row r="11" spans="1:3">
      <c s="4" r="A11" t="s">
        <v>539</v>
      </c>
      <c s="6" r="B11" t="n">
        <v>384257</v>
      </c>
      <c s="6" r="C11" t="n">
        <v>0</v>
      </c>
    </row>
    <row r="12" spans="1:3">
      <c s="4" r="A12" t="s">
        <v>540</v>
      </c>
      <c s="6" r="B12" t="n">
        <v>555493</v>
      </c>
      <c s="6" r="C12" t="n">
        <v>266595</v>
      </c>
    </row>
    <row r="13" spans="1:3">
      <c s="4" r="A13" t="s">
        <v>541</v>
      </c>
      <c s="6" r="B13" t="n">
        <v>2204098</v>
      </c>
      <c s="6" r="C13" t="n">
        <v>1722554</v>
      </c>
    </row>
    <row r="14" spans="1:3">
      <c s="4" r="A14" t="s">
        <v>542</v>
      </c>
      <c s="6" r="B14" t="n">
        <v>981121</v>
      </c>
      <c s="6" r="C14" t="n">
        <v>864928</v>
      </c>
    </row>
    <row r="15" spans="1:3">
      <c s="4" r="A15" t="s">
        <v>543</v>
      </c>
      <c s="6" r="B15" t="n">
        <v>32221</v>
      </c>
      <c s="6" r="C15" t="n">
        <v>33341</v>
      </c>
    </row>
    <row r="16" spans="1:3">
      <c s="4" r="A16" t="s">
        <v>544</v>
      </c>
      <c s="6" r="B16" t="n">
        <v>1157036</v>
      </c>
      <c s="6" r="C16" t="n">
        <v>729618</v>
      </c>
    </row>
    <row r="17" spans="1:3">
      <c s="4" r="A17" t="s">
        <v>391</v>
      </c>
      <c s="6" r="B17" t="n">
        <v>845557</v>
      </c>
      <c s="6" r="C17" t="n">
        <v>430256</v>
      </c>
    </row>
    <row r="18" spans="1:3">
      <c s="4" r="A18" t="s">
        <v>545</v>
      </c>
      <c s="7" r="B18" t="n">
        <v>13129225</v>
      </c>
      <c s="7" r="C18" t="n">
        <v>104715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43</v>
      </c>
      <c s="2" r="B1" t="s">
        <v>1</v>
      </c>
    </row>
    <row r="2" spans="1:3">
      <c s="2" r="B2" t="s">
        <v>2</v>
      </c>
      <c s="2" r="C2" t="s">
        <v>30</v>
      </c>
    </row>
    <row r="3" spans="1:3">
      <c s="3" r="A3" t="s">
        <v>144</v>
      </c>
    </row>
    <row r="4" spans="1:3">
      <c s="4" r="A4" t="s">
        <v>119</v>
      </c>
      <c s="7" r="B4" t="n">
        <v>-8229825</v>
      </c>
      <c s="7" r="C4" t="n">
        <v>-2567142</v>
      </c>
    </row>
    <row r="5" spans="1:3">
      <c s="3" r="A5" t="s">
        <v>145</v>
      </c>
    </row>
    <row r="6" spans="1:3">
      <c s="4" r="A6" t="s">
        <v>83</v>
      </c>
      <c s="6" r="B6" t="n">
        <v>12975981</v>
      </c>
      <c s="6" r="C6" t="n">
        <v>11004884</v>
      </c>
    </row>
    <row r="7" spans="1:3">
      <c s="4" r="A7" t="s">
        <v>90</v>
      </c>
      <c s="6" r="B7" t="n">
        <v>1682035</v>
      </c>
      <c s="6" r="C7" t="n">
        <v>0</v>
      </c>
    </row>
    <row r="8" spans="1:3">
      <c s="4" r="A8" t="s">
        <v>146</v>
      </c>
      <c s="6" r="B8" t="n">
        <v>-7710536</v>
      </c>
      <c s="6" r="C8" t="n">
        <v>0</v>
      </c>
    </row>
    <row r="9" spans="1:3">
      <c s="4" r="A9" t="s">
        <v>147</v>
      </c>
      <c s="6" r="B9" t="n">
        <v>111659</v>
      </c>
      <c s="6" r="C9" t="n">
        <v>0</v>
      </c>
    </row>
    <row r="10" spans="1:3">
      <c s="4" r="A10" t="s">
        <v>148</v>
      </c>
      <c s="6" r="B10" t="n">
        <v>37444</v>
      </c>
      <c s="6" r="C10" t="n">
        <v>116638</v>
      </c>
    </row>
    <row r="11" spans="1:3">
      <c s="4" r="A11" t="s">
        <v>149</v>
      </c>
      <c s="6" r="B11" t="n">
        <v>435376</v>
      </c>
      <c s="6" r="C11" t="n">
        <v>559832</v>
      </c>
    </row>
    <row r="12" spans="1:3">
      <c s="4" r="A12" t="s">
        <v>150</v>
      </c>
      <c s="6" r="B12" t="n">
        <v>639296</v>
      </c>
      <c s="6" r="C12" t="n">
        <v>371758</v>
      </c>
    </row>
    <row r="13" spans="1:3">
      <c s="4" r="A13" t="s">
        <v>151</v>
      </c>
      <c s="6" r="B13" t="n">
        <v>245290</v>
      </c>
      <c s="6" r="C13" t="n">
        <v>179717</v>
      </c>
    </row>
    <row r="14" spans="1:3">
      <c s="4" r="A14" t="s">
        <v>152</v>
      </c>
      <c s="6" r="B14" t="n">
        <v>849307</v>
      </c>
      <c s="6" r="C14" t="n">
        <v>1064346</v>
      </c>
    </row>
    <row r="15" spans="1:3">
      <c s="4" r="A15" t="s">
        <v>153</v>
      </c>
      <c s="6" r="B15" t="n">
        <v>-1843997</v>
      </c>
      <c s="6" r="C15" t="n">
        <v>-5161901</v>
      </c>
    </row>
    <row r="16" spans="1:3">
      <c s="3" r="A16" t="s">
        <v>154</v>
      </c>
    </row>
    <row r="17" spans="1:3">
      <c s="4" r="A17" t="s">
        <v>155</v>
      </c>
      <c s="6" r="B17" t="n">
        <v>-883253</v>
      </c>
      <c s="6" r="C17" t="n">
        <v>-1406348</v>
      </c>
    </row>
    <row r="18" spans="1:3">
      <c s="4" r="A18" t="s">
        <v>34</v>
      </c>
      <c s="6" r="B18" t="n">
        <v>-22351</v>
      </c>
      <c s="6" r="C18" t="n">
        <v>-521002</v>
      </c>
    </row>
    <row r="19" spans="1:3">
      <c s="4" r="A19" t="s">
        <v>42</v>
      </c>
      <c s="6" r="B19" t="n">
        <v>-444661</v>
      </c>
      <c s="6" r="C19" t="n">
        <v>54975</v>
      </c>
    </row>
    <row r="20" spans="1:3">
      <c s="4" r="A20" t="s">
        <v>49</v>
      </c>
      <c s="6" r="B20" t="n">
        <v>2005632</v>
      </c>
      <c s="6" r="C20" t="n">
        <v>-1534841</v>
      </c>
    </row>
    <row r="21" spans="1:3">
      <c s="4" r="A21" t="s">
        <v>156</v>
      </c>
      <c s="6" r="B21" t="n">
        <v>-152603</v>
      </c>
      <c s="6" r="C21" t="n">
        <v>2160915</v>
      </c>
    </row>
    <row r="22" spans="1:3">
      <c s="3" r="A22" t="s">
        <v>157</v>
      </c>
    </row>
    <row r="23" spans="1:3">
      <c s="4" r="A23" t="s">
        <v>158</v>
      </c>
      <c s="6" r="B23" t="n">
        <v>-3440450</v>
      </c>
      <c s="6" r="C23" t="n">
        <v>-3819413</v>
      </c>
    </row>
    <row r="24" spans="1:3">
      <c s="4" r="A24" t="s">
        <v>159</v>
      </c>
      <c s="6" r="B24" t="n">
        <v>35469</v>
      </c>
      <c s="6" r="C24" t="n">
        <v>53846</v>
      </c>
    </row>
    <row r="25" spans="1:3">
      <c s="4" r="A25" t="s">
        <v>160</v>
      </c>
      <c s="6" r="B25" t="n">
        <v>-28457739</v>
      </c>
      <c s="6" r="C25" t="n">
        <v>-7544938</v>
      </c>
    </row>
    <row r="26" spans="1:3">
      <c s="4" r="A26" t="s">
        <v>161</v>
      </c>
      <c s="6" r="B26" t="n">
        <v>0</v>
      </c>
      <c s="6" r="C26" t="n">
        <v>1983114</v>
      </c>
    </row>
    <row r="27" spans="1:3">
      <c s="4" r="A27" t="s">
        <v>162</v>
      </c>
      <c s="6" r="B27" t="n">
        <v>999258</v>
      </c>
      <c s="6" r="C27" t="n">
        <v>-509</v>
      </c>
    </row>
    <row r="28" spans="1:3">
      <c s="4" r="A28" t="s">
        <v>163</v>
      </c>
      <c s="6" r="B28" t="n">
        <v>-30863462</v>
      </c>
      <c s="6" r="C28" t="n">
        <v>-9327900</v>
      </c>
    </row>
    <row r="29" spans="1:3">
      <c s="3" r="A29" t="s">
        <v>164</v>
      </c>
    </row>
    <row r="30" spans="1:3">
      <c s="4" r="A30" t="s">
        <v>165</v>
      </c>
      <c s="6" r="B30" t="n">
        <v>0</v>
      </c>
      <c s="6" r="C30" t="n">
        <v>3984426</v>
      </c>
    </row>
    <row r="31" spans="1:3">
      <c s="4" r="A31" t="s">
        <v>166</v>
      </c>
      <c s="6" r="B31" t="n">
        <v>5630000</v>
      </c>
      <c s="6" r="C31" t="n">
        <v>0</v>
      </c>
    </row>
    <row r="32" spans="1:3">
      <c s="4" r="A32" t="s">
        <v>167</v>
      </c>
      <c s="6" r="B32" t="n">
        <v>9000000</v>
      </c>
      <c s="6" r="C32" t="n">
        <v>5000000</v>
      </c>
    </row>
    <row r="33" spans="1:3">
      <c s="4" r="A33" t="s">
        <v>168</v>
      </c>
      <c s="6" r="B33" t="n">
        <v>25000000</v>
      </c>
      <c s="6" r="C33" t="n">
        <v>0</v>
      </c>
    </row>
    <row r="34" spans="1:3">
      <c s="4" r="A34" t="s">
        <v>169</v>
      </c>
      <c s="6" r="B34" t="n">
        <v>15000000</v>
      </c>
      <c s="6" r="C34" t="n">
        <v>0</v>
      </c>
    </row>
    <row r="35" spans="1:3">
      <c s="4" r="A35" t="s">
        <v>170</v>
      </c>
      <c s="6" r="B35" t="n">
        <v>1789094</v>
      </c>
      <c s="6" r="C35" t="n">
        <v>3787260</v>
      </c>
    </row>
    <row r="36" spans="1:3">
      <c s="4" r="A36" t="s">
        <v>171</v>
      </c>
      <c s="6" r="B36" t="n">
        <v>-1789094</v>
      </c>
      <c s="6" r="C36" t="n">
        <v>-3787260</v>
      </c>
    </row>
    <row r="37" spans="1:3">
      <c s="4" r="A37" t="s">
        <v>172</v>
      </c>
      <c s="6" r="B37" t="n">
        <v>-887864</v>
      </c>
      <c s="6" r="C37" t="n">
        <v>-453369</v>
      </c>
    </row>
    <row r="38" spans="1:3">
      <c s="4" r="A38" t="s">
        <v>173</v>
      </c>
      <c s="6" r="B38" t="n">
        <v>-623745</v>
      </c>
      <c s="6" r="C38" t="n">
        <v>-160250</v>
      </c>
    </row>
    <row r="39" spans="1:3">
      <c s="4" r="A39" t="s">
        <v>174</v>
      </c>
      <c s="6" r="B39" t="n">
        <v>0</v>
      </c>
      <c s="6" r="C39" t="n">
        <v>-310714</v>
      </c>
    </row>
    <row r="40" spans="1:3">
      <c s="4" r="A40" t="s">
        <v>175</v>
      </c>
      <c s="6" r="B40" t="n">
        <v>-21006466</v>
      </c>
      <c s="6" r="C40" t="n">
        <v>-625000</v>
      </c>
    </row>
    <row r="41" spans="1:3">
      <c s="4" r="A41" t="s">
        <v>176</v>
      </c>
      <c s="6" r="B41" t="n">
        <v>32111925</v>
      </c>
      <c s="6" r="C41" t="n">
        <v>7435093</v>
      </c>
    </row>
    <row r="42" spans="1:3">
      <c s="3" r="A42" t="s">
        <v>177</v>
      </c>
    </row>
    <row r="43" spans="1:3">
      <c s="4" r="A43" t="s">
        <v>178</v>
      </c>
      <c s="6" r="B43" t="n">
        <v>1095860</v>
      </c>
      <c s="6" r="C43" t="n">
        <v>268108</v>
      </c>
    </row>
    <row r="44" spans="1:3">
      <c s="4" r="A44" t="s">
        <v>179</v>
      </c>
      <c s="6" r="B44" t="n">
        <v>6444683</v>
      </c>
      <c s="6" r="C44" t="n">
        <v>6176575</v>
      </c>
    </row>
    <row r="45" spans="1:3">
      <c s="4" r="A45" t="s">
        <v>180</v>
      </c>
      <c s="7" r="B45" t="n">
        <v>7540543</v>
      </c>
      <c s="7" r="C45" t="n">
        <v>64446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546</v>
      </c>
      <c s="2" r="B1" t="s">
        <v>2</v>
      </c>
      <c s="2" r="C1" t="s">
        <v>30</v>
      </c>
    </row>
    <row r="2" spans="1:3">
      <c s="4" r="A2" t="s">
        <v>109</v>
      </c>
      <c s="7" r="B2" t="n">
        <v>25900558</v>
      </c>
      <c s="7" r="C2" t="n">
        <v>23143216</v>
      </c>
    </row>
    <row r="3" spans="1:3">
      <c s="4" r="A3" t="s">
        <v>547</v>
      </c>
      <c s="6" r="B3" t="n">
        <v>-11845065</v>
      </c>
      <c s="6" r="C3" t="n">
        <v>-9664304</v>
      </c>
    </row>
    <row r="4" spans="1:3">
      <c s="4" r="A4" t="s">
        <v>109</v>
      </c>
      <c s="6" r="B4" t="n">
        <v>14055493</v>
      </c>
      <c s="6" r="C4" t="n">
        <v>13478912</v>
      </c>
    </row>
    <row r="5" spans="1:3">
      <c s="4" r="A5" t="s">
        <v>548</v>
      </c>
    </row>
    <row r="6" spans="1:3">
      <c s="4" r="A6" t="s">
        <v>109</v>
      </c>
      <c s="6" r="B6" t="n">
        <v>7875478</v>
      </c>
      <c s="6" r="C6" t="n">
        <v>8374479</v>
      </c>
    </row>
    <row r="7" spans="1:3">
      <c s="4" r="A7" t="s">
        <v>549</v>
      </c>
    </row>
    <row r="8" spans="1:3">
      <c s="4" r="A8" t="s">
        <v>109</v>
      </c>
      <c s="6" r="B8" t="n">
        <v>292451</v>
      </c>
      <c s="6" r="C8" t="n">
        <v>299571</v>
      </c>
    </row>
    <row r="9" spans="1:3">
      <c s="4" r="A9" t="s">
        <v>550</v>
      </c>
    </row>
    <row r="10" spans="1:3">
      <c s="4" r="A10" t="s">
        <v>109</v>
      </c>
      <c s="6" r="B10" t="n">
        <v>7290577</v>
      </c>
      <c s="6" r="C10" t="n">
        <v>5962838</v>
      </c>
    </row>
    <row r="11" spans="1:3">
      <c s="4" r="A11" t="s">
        <v>551</v>
      </c>
    </row>
    <row r="12" spans="1:3">
      <c s="4" r="A12" t="s">
        <v>109</v>
      </c>
      <c s="6" r="B12" t="n">
        <v>9121788</v>
      </c>
      <c s="6" r="C12" t="n">
        <v>7191008</v>
      </c>
    </row>
    <row r="13" spans="1:3">
      <c s="4" r="A13" t="s">
        <v>552</v>
      </c>
    </row>
    <row r="14" spans="1:3">
      <c s="4" r="A14" t="s">
        <v>109</v>
      </c>
      <c s="6" r="B14" t="n">
        <v>55884</v>
      </c>
      <c s="6" r="C14" t="n">
        <v>55884</v>
      </c>
    </row>
    <row r="15" spans="1:3">
      <c s="4" r="A15" t="s">
        <v>553</v>
      </c>
    </row>
    <row r="16" spans="1:3">
      <c s="4" r="A16" t="s">
        <v>109</v>
      </c>
      <c s="6" r="B16" t="n">
        <v>1073631</v>
      </c>
      <c s="6" r="C16" t="n">
        <v>1140605</v>
      </c>
    </row>
    <row r="17" spans="1:3">
      <c s="4" r="A17" t="s">
        <v>554</v>
      </c>
    </row>
    <row r="18" spans="1:3">
      <c s="4" r="A18" t="s">
        <v>109</v>
      </c>
      <c s="7" r="B18" t="n">
        <v>190749</v>
      </c>
      <c s="7" r="C18" t="n">
        <v>1188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555</v>
      </c>
      <c s="2" r="B1" t="s">
        <v>1</v>
      </c>
    </row>
    <row r="2" spans="1:3">
      <c s="2" r="B2" t="s">
        <v>2</v>
      </c>
      <c s="2" r="C2" t="s">
        <v>30</v>
      </c>
    </row>
    <row r="3" spans="1:3">
      <c s="3" r="A3" t="s">
        <v>556</v>
      </c>
    </row>
    <row r="4" spans="1:3">
      <c s="4" r="A4" t="s">
        <v>557</v>
      </c>
      <c s="7" r="B4" t="n">
        <v>5500000</v>
      </c>
      <c s="7" r="C4" t="n">
        <v>42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58</v>
      </c>
      <c s="2" r="B1" t="s">
        <v>2</v>
      </c>
      <c s="2" r="C1" t="s">
        <v>30</v>
      </c>
    </row>
    <row r="2" spans="1:3">
      <c s="3" r="A2" t="s">
        <v>559</v>
      </c>
    </row>
    <row r="3" spans="1:3">
      <c s="4" r="A3" t="s">
        <v>48</v>
      </c>
      <c s="7" r="B3" t="n">
        <v>3044796</v>
      </c>
      <c s="7" r="C3" t="n">
        <v>2364835</v>
      </c>
    </row>
    <row r="4" spans="1:3">
      <c s="4" r="A4" t="s">
        <v>560</v>
      </c>
      <c s="6" r="B4" t="n">
        <v>-959380</v>
      </c>
      <c s="6" r="C4" t="n">
        <v>-662131</v>
      </c>
    </row>
    <row r="5" spans="1:3">
      <c s="4" r="A5" t="s">
        <v>561</v>
      </c>
      <c s="7" r="B5" t="n">
        <v>2085416</v>
      </c>
      <c s="7" r="C5" t="n">
        <v>17027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62</v>
      </c>
      <c s="2" r="B1" t="s">
        <v>2</v>
      </c>
      <c s="2" r="C1" t="s">
        <v>30</v>
      </c>
    </row>
    <row r="2" spans="1:3">
      <c s="3" r="A2" t="s">
        <v>563</v>
      </c>
    </row>
    <row r="3" spans="1:3">
      <c s="6" r="A3" t="n">
        <v>2016</v>
      </c>
      <c s="7" r="B3" t="n">
        <v>959380</v>
      </c>
      <c s="7" r="C3" t="n">
        <v>662131</v>
      </c>
    </row>
    <row r="4" spans="1:3">
      <c s="6" r="A4" t="n">
        <v>2017</v>
      </c>
      <c s="6" r="B4" t="n">
        <v>956752</v>
      </c>
    </row>
    <row r="5" spans="1:3">
      <c s="6" r="A5" t="n">
        <v>2018</v>
      </c>
      <c s="6" r="B5" t="n">
        <v>911038</v>
      </c>
    </row>
    <row r="6" spans="1:3">
      <c s="6" r="A6" t="n">
        <v>2019</v>
      </c>
      <c s="6" r="B6" t="n">
        <v>217626</v>
      </c>
    </row>
    <row r="7" spans="1:3">
      <c s="4" r="A7" t="s">
        <v>109</v>
      </c>
      <c s="7" r="B7" t="n">
        <v>3044796</v>
      </c>
      <c s="7" r="C7" t="n">
        <v>23648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4</v>
      </c>
      <c s="2" r="B1" t="s">
        <v>1</v>
      </c>
    </row>
    <row r="2" spans="1:3">
      <c s="2" r="B2" t="s">
        <v>2</v>
      </c>
      <c s="2" r="C2" t="s">
        <v>30</v>
      </c>
    </row>
    <row r="3" spans="1:3">
      <c s="3" r="A3" t="s">
        <v>565</v>
      </c>
    </row>
    <row r="4" spans="1:3">
      <c s="4" r="A4" t="s">
        <v>566</v>
      </c>
      <c s="7" r="B4" t="n">
        <v>5064880</v>
      </c>
      <c s="7" r="C4" t="n">
        <v>5312356</v>
      </c>
    </row>
    <row r="5" spans="1:3">
      <c s="4" r="A5" t="s">
        <v>567</v>
      </c>
      <c s="6" r="B5" t="n">
        <v>0</v>
      </c>
      <c s="6" r="C5" t="n">
        <v>71495</v>
      </c>
    </row>
    <row r="6" spans="1:3">
      <c s="3" r="A6" t="s">
        <v>568</v>
      </c>
    </row>
    <row r="7" spans="1:3">
      <c s="4" r="A7" t="s">
        <v>569</v>
      </c>
      <c s="6" r="B7" t="n">
        <v>1440816</v>
      </c>
      <c s="6" r="C7" t="n">
        <v>2187754</v>
      </c>
    </row>
    <row r="8" spans="1:3">
      <c s="4" r="A8" t="s">
        <v>570</v>
      </c>
      <c s="6" r="B8" t="n">
        <v>1174620</v>
      </c>
      <c s="6" r="C8" t="n">
        <v>1342603</v>
      </c>
    </row>
    <row r="9" spans="1:3">
      <c s="4" r="A9" t="s">
        <v>571</v>
      </c>
      <c s="6" r="B9" t="n">
        <v>633333</v>
      </c>
      <c s="6" r="C9" t="n">
        <v>0</v>
      </c>
    </row>
    <row r="10" spans="1:3">
      <c s="4" r="A10" t="s">
        <v>572</v>
      </c>
      <c s="6" r="B10" t="n">
        <v>105570</v>
      </c>
      <c s="6" r="C10" t="n">
        <v>0</v>
      </c>
    </row>
    <row r="11" spans="1:3">
      <c s="4" r="A11" t="s">
        <v>573</v>
      </c>
      <c s="6" r="B11" t="n">
        <v>1500000</v>
      </c>
      <c s="6" r="C11" t="n">
        <v>0</v>
      </c>
    </row>
    <row r="12" spans="1:3">
      <c s="4" r="A12" t="s">
        <v>574</v>
      </c>
      <c s="6" r="B12" t="n">
        <v>300000</v>
      </c>
      <c s="6" r="C12" t="n">
        <v>0</v>
      </c>
    </row>
    <row r="13" spans="1:3">
      <c s="4" r="A13" t="s">
        <v>575</v>
      </c>
      <c s="6" r="B13" t="n">
        <v>25000</v>
      </c>
      <c s="6" r="C13" t="n">
        <v>0</v>
      </c>
    </row>
    <row r="14" spans="1:3">
      <c s="4" r="A14" t="s">
        <v>576</v>
      </c>
      <c s="7" r="B14" t="n">
        <v>11877</v>
      </c>
      <c s="7" r="C14"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77</v>
      </c>
      <c s="2" r="B1" t="s">
        <v>2</v>
      </c>
      <c s="2" r="C1" t="s">
        <v>30</v>
      </c>
    </row>
    <row r="2" spans="1:3">
      <c s="4" r="A2" t="s">
        <v>578</v>
      </c>
      <c s="7" r="B2" t="n">
        <v>34160200</v>
      </c>
      <c s="7" r="C2" t="n">
        <v>46166667</v>
      </c>
    </row>
    <row r="3" spans="1:3">
      <c s="4" r="A3" t="s">
        <v>579</v>
      </c>
      <c s="6" r="B3" t="n">
        <v>-1697091</v>
      </c>
      <c s="6" r="C3" t="n">
        <v>-3677733</v>
      </c>
    </row>
    <row r="4" spans="1:3">
      <c s="4" r="A4" t="s">
        <v>580</v>
      </c>
      <c s="6" r="B4" t="n">
        <v>32463109</v>
      </c>
      <c s="6" r="C4" t="n">
        <v>42488934</v>
      </c>
    </row>
    <row r="5" spans="1:3">
      <c s="4" r="A5" t="s">
        <v>581</v>
      </c>
      <c s="6" r="B5" t="n">
        <v>-685780</v>
      </c>
      <c s="6" r="C5" t="n">
        <v>-1225000</v>
      </c>
    </row>
    <row r="6" spans="1:3">
      <c s="4" r="A6" t="s">
        <v>561</v>
      </c>
      <c s="7" r="B6" t="n">
        <v>31777329</v>
      </c>
      <c s="7" r="C6" t="n">
        <v>412639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82</v>
      </c>
      <c s="2" r="B1" t="s">
        <v>2</v>
      </c>
      <c s="2" r="C1" t="s">
        <v>30</v>
      </c>
    </row>
    <row r="2" spans="1:3">
      <c s="4" r="A2" t="s">
        <v>583</v>
      </c>
      <c s="7" r="B2" t="n">
        <v>1074829</v>
      </c>
      <c s="7" r="C2" t="n">
        <v>1292878</v>
      </c>
    </row>
    <row r="3" spans="1:3">
      <c s="4" r="A3" t="s">
        <v>584</v>
      </c>
    </row>
    <row r="4" spans="1:3">
      <c s="4" r="A4" t="s">
        <v>585</v>
      </c>
      <c s="6" r="B4" t="n">
        <v>1178081</v>
      </c>
      <c s="6" r="C4" t="n">
        <v>1478081</v>
      </c>
    </row>
    <row r="5" spans="1:3">
      <c s="4" r="A5" t="s">
        <v>586</v>
      </c>
      <c s="6" r="B5" t="n">
        <v>-103252</v>
      </c>
      <c s="6" r="C5" t="n">
        <v>-185203</v>
      </c>
    </row>
    <row r="6" spans="1:3">
      <c s="4" r="A6" t="s">
        <v>587</v>
      </c>
      <c s="7" r="B6" t="n">
        <v>1074829</v>
      </c>
      <c s="7" r="C6" t="n">
        <v>12928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588</v>
      </c>
      <c s="2" r="B1" t="s">
        <v>1</v>
      </c>
    </row>
    <row r="2" spans="1:3">
      <c s="2" r="B2" t="s">
        <v>2</v>
      </c>
      <c s="2" r="C2" t="s">
        <v>30</v>
      </c>
    </row>
    <row r="3" spans="1:3">
      <c s="3" r="A3" t="s">
        <v>589</v>
      </c>
    </row>
    <row r="4" spans="1:3">
      <c s="4" r="A4" t="s">
        <v>590</v>
      </c>
      <c s="4" r="B4" t="s">
        <v>591</v>
      </c>
      <c s="4" r="C4" t="s">
        <v>591</v>
      </c>
    </row>
    <row r="5" spans="1:3">
      <c s="4" r="A5" t="s">
        <v>88</v>
      </c>
      <c s="7" r="B5" t="n">
        <v>105000</v>
      </c>
    </row>
    <row r="6" spans="1:3">
      <c s="4" r="A6" t="s">
        <v>592</v>
      </c>
      <c s="7" r="B6" t="n">
        <v>82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593</v>
      </c>
      <c s="2" r="B1" t="s">
        <v>1</v>
      </c>
    </row>
    <row r="2" spans="1:3">
      <c s="2" r="B2" t="s">
        <v>2</v>
      </c>
      <c s="2" r="C2" t="s">
        <v>30</v>
      </c>
    </row>
    <row r="3" spans="1:3">
      <c s="4" r="A3" t="s">
        <v>594</v>
      </c>
    </row>
    <row r="4" spans="1:3">
      <c s="4" r="A4" t="s">
        <v>595</v>
      </c>
      <c s="6" r="B4" t="n">
        <v>2375</v>
      </c>
      <c s="6" r="C4" t="n">
        <v>2375</v>
      </c>
    </row>
    <row r="5" spans="1:3">
      <c s="4" r="A5" t="s">
        <v>596</v>
      </c>
      <c s="7" r="B5" t="n">
        <v>24</v>
      </c>
      <c s="7" r="C5" t="n">
        <v>24</v>
      </c>
    </row>
    <row r="6" spans="1:3">
      <c s="4" r="A6" t="s">
        <v>595</v>
      </c>
      <c s="6" r="B6" t="n">
        <v>2375</v>
      </c>
      <c s="6" r="C6" t="n">
        <v>2375</v>
      </c>
    </row>
    <row r="7" spans="1:3">
      <c s="4" r="A7" t="s">
        <v>596</v>
      </c>
      <c s="7" r="B7" t="n">
        <v>24</v>
      </c>
      <c s="7" r="C7" t="n">
        <v>24</v>
      </c>
    </row>
    <row r="8" spans="1:3">
      <c s="4" r="A8" t="s">
        <v>597</v>
      </c>
    </row>
    <row r="9" spans="1:3">
      <c s="4" r="A9" t="s">
        <v>595</v>
      </c>
      <c s="6" r="B9" t="n">
        <v>2625</v>
      </c>
      <c s="6" r="C9" t="n">
        <v>2625</v>
      </c>
    </row>
    <row r="10" spans="1:3">
      <c s="4" r="A10" t="s">
        <v>596</v>
      </c>
      <c s="7" r="B10" t="n">
        <v>26</v>
      </c>
      <c s="7" r="C10" t="n">
        <v>26</v>
      </c>
    </row>
    <row r="11" spans="1:3">
      <c s="4" r="A11" t="s">
        <v>595</v>
      </c>
      <c s="6" r="B11" t="n">
        <v>2625</v>
      </c>
      <c s="6" r="C11" t="n">
        <v>2625</v>
      </c>
    </row>
    <row r="12" spans="1:3">
      <c s="4" r="A12" t="s">
        <v>596</v>
      </c>
      <c s="7" r="B12" t="n">
        <v>26</v>
      </c>
      <c s="7" r="C12" t="n">
        <v>26</v>
      </c>
    </row>
    <row r="13" spans="1:3">
      <c s="4" r="A13" t="s">
        <v>598</v>
      </c>
    </row>
    <row r="14" spans="1:3">
      <c s="4" r="A14" t="s">
        <v>595</v>
      </c>
      <c s="6" r="B14" t="n">
        <v>45</v>
      </c>
      <c s="6" r="C14" t="n">
        <v>45</v>
      </c>
    </row>
    <row r="15" spans="1:3">
      <c s="4" r="A15" t="s">
        <v>596</v>
      </c>
      <c s="7" r="B15" t="n">
        <v>0</v>
      </c>
      <c s="7" r="C15" t="n">
        <v>0</v>
      </c>
    </row>
    <row r="16" spans="1:3">
      <c s="4" r="A16" t="s">
        <v>595</v>
      </c>
      <c s="6" r="B16" t="n">
        <v>45</v>
      </c>
      <c s="6" r="C16" t="n">
        <v>45</v>
      </c>
    </row>
    <row r="17" spans="1:3">
      <c s="4" r="A17" t="s">
        <v>596</v>
      </c>
      <c s="7" r="B17" t="n">
        <v>0</v>
      </c>
      <c s="7" r="C17" t="n">
        <v>0</v>
      </c>
    </row>
    <row r="18" spans="1:3">
      <c s="4" r="A18" t="s">
        <v>599</v>
      </c>
    </row>
    <row r="19" spans="1:3">
      <c s="4" r="A19" t="s">
        <v>595</v>
      </c>
      <c s="6" r="B19" t="n">
        <v>21748</v>
      </c>
      <c s="6" r="C19" t="n">
        <v>18480</v>
      </c>
    </row>
    <row r="20" spans="1:3">
      <c s="4" r="A20" t="s">
        <v>596</v>
      </c>
      <c s="7" r="B20" t="n">
        <v>217</v>
      </c>
      <c s="7" r="C20" t="n">
        <v>185</v>
      </c>
    </row>
    <row r="21" spans="1:3">
      <c s="4" r="A21" t="s">
        <v>600</v>
      </c>
      <c s="6" r="B21" t="n">
        <v>-3469</v>
      </c>
      <c s="6" r="C21" t="n">
        <v>-1090</v>
      </c>
    </row>
    <row r="22" spans="1:3">
      <c s="4" r="A22" t="s">
        <v>601</v>
      </c>
      <c s="7" r="B22" t="n">
        <v>-34</v>
      </c>
      <c s="7" r="C22" t="n">
        <v>-11</v>
      </c>
    </row>
    <row r="23" spans="1:3">
      <c s="4" r="A23" t="s">
        <v>602</v>
      </c>
      <c s="6" r="C23" t="n">
        <v>4358</v>
      </c>
    </row>
    <row r="24" spans="1:3">
      <c s="4" r="A24" t="s">
        <v>603</v>
      </c>
      <c s="7" r="C24" t="n">
        <v>44</v>
      </c>
    </row>
    <row r="25" spans="1:3">
      <c s="4" r="A25" t="s">
        <v>595</v>
      </c>
      <c s="6" r="B25" t="n">
        <v>18279</v>
      </c>
      <c s="6" r="C25" t="n">
        <v>21748</v>
      </c>
    </row>
    <row r="26" spans="1:3">
      <c s="4" r="A26" t="s">
        <v>596</v>
      </c>
      <c s="7" r="B26" t="n">
        <v>184</v>
      </c>
      <c s="7" r="C26" t="n">
        <v>217</v>
      </c>
    </row>
    <row r="27" spans="1:3">
      <c s="4" r="A27" t="s">
        <v>595</v>
      </c>
      <c s="6" r="B27" t="n">
        <v>26793</v>
      </c>
      <c s="6" r="C27" t="n">
        <v>23525</v>
      </c>
    </row>
    <row r="28" spans="1:3">
      <c s="4" r="A28" t="s">
        <v>596</v>
      </c>
      <c s="7" r="B28" t="n">
        <v>268</v>
      </c>
      <c s="7" r="C28" t="n">
        <v>235</v>
      </c>
    </row>
    <row r="29" spans="1:3">
      <c s="4" r="A29" t="s">
        <v>600</v>
      </c>
      <c s="6" r="B29" t="n">
        <v>-3469</v>
      </c>
      <c s="6" r="C29" t="n">
        <v>-1090</v>
      </c>
    </row>
    <row r="30" spans="1:3">
      <c s="4" r="A30" t="s">
        <v>601</v>
      </c>
      <c s="7" r="B30" t="n">
        <v>-34</v>
      </c>
      <c s="7" r="C30" t="n">
        <v>-11</v>
      </c>
    </row>
    <row r="31" spans="1:3">
      <c s="4" r="A31" t="s">
        <v>602</v>
      </c>
      <c s="6" r="C31" t="n">
        <v>4358</v>
      </c>
    </row>
    <row r="32" spans="1:3">
      <c s="4" r="A32" t="s">
        <v>603</v>
      </c>
      <c s="7" r="C32" t="n">
        <v>44</v>
      </c>
    </row>
    <row r="33" spans="1:3">
      <c s="4" r="A33" t="s">
        <v>595</v>
      </c>
      <c s="6" r="B33" t="n">
        <v>23324</v>
      </c>
      <c s="6" r="C33" t="n">
        <v>26793</v>
      </c>
    </row>
    <row r="34" spans="1:3">
      <c s="4" r="A34" t="s">
        <v>596</v>
      </c>
      <c s="7" r="B34" t="n">
        <v>234</v>
      </c>
      <c s="7" r="C34" t="n">
        <v>2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604</v>
      </c>
      <c s="2" r="B1" t="s">
        <v>1</v>
      </c>
    </row>
    <row r="2" spans="1:3">
      <c s="2" r="B2" t="s">
        <v>2</v>
      </c>
      <c s="2" r="C2" t="s">
        <v>30</v>
      </c>
    </row>
    <row r="3" spans="1:3">
      <c s="4" r="A3" t="s">
        <v>605</v>
      </c>
      <c s="6" r="B3" t="n">
        <v>4165108</v>
      </c>
      <c s="6" r="C3" t="n">
        <v>4016075</v>
      </c>
    </row>
    <row r="4" spans="1:3">
      <c s="4" r="A4" t="s">
        <v>606</v>
      </c>
      <c s="6" r="B4" t="n">
        <v>0</v>
      </c>
      <c s="6" r="C4" t="n">
        <v>402997</v>
      </c>
    </row>
    <row r="5" spans="1:3">
      <c s="4" r="A5" t="s">
        <v>607</v>
      </c>
      <c s="6" r="B5" t="n">
        <v>-425015</v>
      </c>
      <c s="6" r="C5" t="n">
        <v>-253964</v>
      </c>
    </row>
    <row r="6" spans="1:3">
      <c s="4" r="A6" t="s">
        <v>608</v>
      </c>
      <c s="6" r="B6" t="n">
        <v>-728333</v>
      </c>
      <c s="6" r="C6" t="n">
        <v>0</v>
      </c>
    </row>
    <row r="7" spans="1:3">
      <c s="4" r="A7" t="s">
        <v>609</v>
      </c>
      <c s="6" r="B7" t="n">
        <v>3011760</v>
      </c>
      <c s="6" r="C7" t="n">
        <v>4165108</v>
      </c>
    </row>
    <row r="8" spans="1:3">
      <c s="4" r="A8" t="s">
        <v>444</v>
      </c>
      <c s="8" r="B8" t="n">
        <v>5.48</v>
      </c>
      <c s="8" r="C8" t="n">
        <v>6.25</v>
      </c>
    </row>
    <row r="9" spans="1:3">
      <c s="4" r="A9" t="s">
        <v>445</v>
      </c>
      <c s="6" r="B9" t="n">
        <v>0</v>
      </c>
      <c s="9" r="C9" t="n">
        <v>6.25</v>
      </c>
    </row>
    <row r="10" spans="1:3">
      <c s="4" r="A10" t="s">
        <v>610</v>
      </c>
      <c s="9" r="B10" t="n">
        <v>9.300000000000001</v>
      </c>
      <c s="9" r="C10" t="n">
        <v>21.18</v>
      </c>
    </row>
    <row r="11" spans="1:3">
      <c s="4" r="A11" t="s">
        <v>611</v>
      </c>
      <c s="4" r="B11" t="s">
        <v>612</v>
      </c>
      <c s="6" r="C11" t="n">
        <v>0</v>
      </c>
    </row>
    <row r="12" spans="1:3">
      <c s="4" r="A12" t="s">
        <v>448</v>
      </c>
      <c s="9" r="B12" t="n">
        <v>6.14</v>
      </c>
      <c s="9" r="C12" t="n">
        <v>5.48</v>
      </c>
    </row>
    <row r="13" spans="1:3">
      <c s="4" r="A13" t="s">
        <v>613</v>
      </c>
      <c s="6" r="B13" t="n">
        <v>0</v>
      </c>
      <c s="9" r="C13" t="n">
        <v>6.25</v>
      </c>
    </row>
    <row r="14" spans="1:3">
      <c s="4" r="A14" t="s">
        <v>614</v>
      </c>
      <c s="4" r="B14" t="s">
        <v>612</v>
      </c>
      <c s="6" r="C14" t="n">
        <v>0</v>
      </c>
    </row>
    <row r="15" spans="1:3">
      <c s="4" r="A15" t="s">
        <v>615</v>
      </c>
    </row>
    <row r="16" spans="1:3">
      <c s="4" r="A16" t="s">
        <v>616</v>
      </c>
      <c s="9" r="B16" t="n">
        <v>0.5</v>
      </c>
      <c s="9" r="C16" t="n">
        <v>0.5</v>
      </c>
    </row>
    <row r="17" spans="1:3">
      <c s="4" r="A17" t="s">
        <v>617</v>
      </c>
      <c s="6" r="B17" t="n">
        <v>7</v>
      </c>
      <c s="9" r="C17" t="n">
        <v>5.5</v>
      </c>
    </row>
    <row r="18" spans="1:3">
      <c s="4" r="A18" t="s">
        <v>618</v>
      </c>
      <c s="9" r="B18" t="n">
        <v>3.95</v>
      </c>
      <c s="9" r="C18" t="n">
        <v>0.5</v>
      </c>
    </row>
    <row r="19" spans="1:3">
      <c s="4" r="A19" t="s">
        <v>619</v>
      </c>
    </row>
    <row r="20" spans="1:3">
      <c s="4" r="A20" t="s">
        <v>616</v>
      </c>
      <c s="9" r="B20" t="n">
        <v>10.5</v>
      </c>
      <c s="9" r="C20" t="n">
        <v>83.5</v>
      </c>
    </row>
    <row r="21" spans="1:3">
      <c s="4" r="A21" t="s">
        <v>617</v>
      </c>
      <c s="9" r="B21" t="n">
        <v>10.5</v>
      </c>
      <c s="9" r="C21" t="n">
        <v>83.5</v>
      </c>
    </row>
    <row r="22" spans="1:3">
      <c s="4" r="A22" t="s">
        <v>618</v>
      </c>
      <c s="8" r="B22" t="n">
        <v>10.15</v>
      </c>
      <c s="8" r="C22" t="n">
        <v>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20</v>
      </c>
      <c s="2" r="B1" t="s">
        <v>2</v>
      </c>
      <c s="2" r="C1" t="s">
        <v>30</v>
      </c>
    </row>
    <row r="2" spans="1:3">
      <c s="4" r="A2" t="s">
        <v>621</v>
      </c>
      <c s="6" r="B2" t="n">
        <v>50000000</v>
      </c>
      <c s="6" r="C2" t="n">
        <v>50000000</v>
      </c>
    </row>
    <row r="3" spans="1:3">
      <c s="4" r="A3" t="s">
        <v>622</v>
      </c>
      <c s="6" r="B3" t="n">
        <v>12788971</v>
      </c>
      <c s="6" r="C3" t="n">
        <v>7345028</v>
      </c>
    </row>
    <row r="4" spans="1:3">
      <c s="4" r="A4" t="s">
        <v>623</v>
      </c>
      <c s="6" r="B4" t="n">
        <v>12788971</v>
      </c>
      <c s="6" r="C4" t="n">
        <v>734502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24"/>
    <col customWidth="1" max="3" min="3" width="25"/>
  </cols>
  <sheetData>
    <row r="1" spans="1:3">
      <c s="1" r="A1" t="s">
        <v>624</v>
      </c>
      <c s="2" r="B1" t="s">
        <v>1</v>
      </c>
    </row>
    <row r="2" spans="1:3">
      <c s="2" r="B2" t="s">
        <v>2</v>
      </c>
      <c s="2" r="C2" t="s">
        <v>30</v>
      </c>
    </row>
    <row r="3" spans="1:3">
      <c s="4" r="A3" t="s">
        <v>625</v>
      </c>
      <c s="4" r="C3" t="s">
        <v>415</v>
      </c>
    </row>
    <row r="4" spans="1:3">
      <c s="4" r="A4" t="s">
        <v>459</v>
      </c>
      <c s="4" r="B4" t="s">
        <v>412</v>
      </c>
      <c s="4" r="C4" t="s">
        <v>413</v>
      </c>
    </row>
    <row r="5" spans="1:3">
      <c s="4" r="A5" t="s">
        <v>626</v>
      </c>
      <c s="4" r="B5" t="s">
        <v>451</v>
      </c>
      <c s="4" r="C5" t="s">
        <v>452</v>
      </c>
    </row>
    <row r="6" spans="1:3">
      <c s="4" r="A6" t="s">
        <v>627</v>
      </c>
    </row>
    <row r="7" spans="1:3">
      <c s="4" r="A7" t="s">
        <v>628</v>
      </c>
      <c s="8" r="B7" t="n">
        <v>3.26</v>
      </c>
      <c s="8" r="C7" t="n">
        <v>3.15</v>
      </c>
    </row>
    <row r="8" spans="1:3">
      <c s="4" r="A8" t="s">
        <v>629</v>
      </c>
      <c s="8" r="B8" t="n">
        <v>6.25</v>
      </c>
    </row>
    <row r="9" spans="1:3">
      <c s="4" r="A9" t="s">
        <v>459</v>
      </c>
      <c s="4" r="B9" t="s">
        <v>412</v>
      </c>
      <c s="4" r="C9" t="s">
        <v>413</v>
      </c>
    </row>
    <row r="10" spans="1:3">
      <c s="4" r="A10" t="s">
        <v>630</v>
      </c>
    </row>
    <row r="11" spans="1:3">
      <c s="4" r="A11" t="s">
        <v>629</v>
      </c>
      <c s="7" r="C11" t="n">
        <v>0</v>
      </c>
    </row>
    <row r="12" spans="1:3">
      <c s="4" r="A12" t="s">
        <v>625</v>
      </c>
      <c s="4" r="B12" t="s">
        <v>462</v>
      </c>
      <c s="4" r="C12" t="s">
        <v>415</v>
      </c>
    </row>
    <row r="13" spans="1:3">
      <c s="4" r="A13" t="s">
        <v>626</v>
      </c>
      <c s="4" r="B13" t="s">
        <v>400</v>
      </c>
      <c s="4" r="C13" t="s">
        <v>631</v>
      </c>
    </row>
    <row r="14" spans="1:3">
      <c s="4" r="A14" t="s">
        <v>632</v>
      </c>
    </row>
    <row r="15" spans="1:3">
      <c s="4" r="A15" t="s">
        <v>629</v>
      </c>
      <c s="8" r="C15" t="n">
        <v>6.25</v>
      </c>
    </row>
    <row r="16" spans="1:3">
      <c s="4" r="A16" t="s">
        <v>625</v>
      </c>
      <c s="4" r="B16" t="s">
        <v>464</v>
      </c>
      <c s="4" r="C16" t="s">
        <v>633</v>
      </c>
    </row>
    <row r="17" spans="1:3">
      <c s="4" r="A17" t="s">
        <v>626</v>
      </c>
      <c s="4" r="B17" t="s">
        <v>634</v>
      </c>
      <c s="4" r="C17" t="s">
        <v>6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636</v>
      </c>
      <c s="2" r="B1" t="s">
        <v>2</v>
      </c>
      <c s="2" r="C1" t="s">
        <v>30</v>
      </c>
    </row>
    <row r="2" spans="1:3">
      <c s="3" r="A2" t="s">
        <v>637</v>
      </c>
    </row>
    <row r="3" spans="1:3">
      <c s="4" r="A3" t="s">
        <v>638</v>
      </c>
      <c s="7" r="B3" t="n">
        <v>953005</v>
      </c>
      <c s="7" r="C3" t="n">
        <v>3839569</v>
      </c>
    </row>
    <row r="4" spans="1:3">
      <c s="10" r="A4" t="n">
        <v>1</v>
      </c>
    </row>
    <row r="5" spans="1:3">
      <c s="3" r="A5" t="s">
        <v>637</v>
      </c>
    </row>
    <row r="6" spans="1:3">
      <c s="4" r="A6" t="s">
        <v>638</v>
      </c>
      <c s="6" r="B6" t="n">
        <v>0</v>
      </c>
      <c s="6" r="C6" t="n">
        <v>0</v>
      </c>
    </row>
    <row r="7" spans="1:3">
      <c s="10" r="A7" t="n">
        <v>2</v>
      </c>
    </row>
    <row r="8" spans="1:3">
      <c s="3" r="A8" t="s">
        <v>637</v>
      </c>
    </row>
    <row r="9" spans="1:3">
      <c s="4" r="A9" t="s">
        <v>638</v>
      </c>
      <c s="6" r="B9" t="n">
        <v>0</v>
      </c>
      <c s="6" r="C9" t="n">
        <v>0</v>
      </c>
    </row>
    <row r="10" spans="1:3">
      <c s="10" r="A10" t="n">
        <v>3</v>
      </c>
    </row>
    <row r="11" spans="1:3">
      <c s="3" r="A11" t="s">
        <v>637</v>
      </c>
    </row>
    <row r="12" spans="1:3">
      <c s="4" r="A12" t="s">
        <v>638</v>
      </c>
      <c s="7" r="B12" t="n">
        <v>953005</v>
      </c>
      <c s="7" r="C12" t="n">
        <v>38395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639</v>
      </c>
      <c s="2" r="B1" t="s">
        <v>1</v>
      </c>
    </row>
    <row r="2" spans="1:3">
      <c s="2" r="B2" t="s">
        <v>2</v>
      </c>
      <c s="2" r="C2" t="s">
        <v>30</v>
      </c>
    </row>
    <row r="3" spans="1:3">
      <c s="3" r="A3" t="s">
        <v>182</v>
      </c>
    </row>
    <row r="4" spans="1:3">
      <c s="4" r="A4" t="s">
        <v>640</v>
      </c>
      <c s="7" r="B4" t="n">
        <v>3839569</v>
      </c>
      <c s="7" r="C4" t="n">
        <v>0</v>
      </c>
    </row>
    <row r="5" spans="1:3">
      <c s="3" r="A5" t="s">
        <v>641</v>
      </c>
    </row>
    <row r="6" spans="1:3">
      <c s="4" r="A6" t="s">
        <v>642</v>
      </c>
      <c s="6" r="B6" t="n">
        <v>-1843997</v>
      </c>
      <c s="6" r="C6" t="n">
        <v>-5161901</v>
      </c>
    </row>
    <row r="7" spans="1:3">
      <c s="4" r="A7" t="s">
        <v>643</v>
      </c>
      <c s="6" r="B7" t="n">
        <v>-678400</v>
      </c>
      <c s="6" r="C7" t="n">
        <v>-2815609</v>
      </c>
    </row>
    <row r="8" spans="1:3">
      <c s="4" r="A8" t="s">
        <v>644</v>
      </c>
      <c s="6" r="C8" t="n">
        <v>1301607</v>
      </c>
    </row>
    <row r="9" spans="1:3">
      <c s="4" r="A9" t="s">
        <v>645</v>
      </c>
      <c s="6" r="C9" t="n">
        <v>10515472</v>
      </c>
    </row>
    <row r="10" spans="1:3">
      <c s="4" r="A10" t="s">
        <v>646</v>
      </c>
      <c s="7" r="B10" t="n">
        <v>-364167</v>
      </c>
    </row>
    <row r="11" spans="1:3">
      <c s="4" r="A11" t="s">
        <v>647</v>
      </c>
      <c s="7" r="C11" t="n">
        <v>383956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s="1" r="A1" t="s">
        <v>648</v>
      </c>
      <c s="2" r="B1" t="s">
        <v>1</v>
      </c>
    </row>
    <row r="2" spans="1:3">
      <c s="2" r="B2" t="s">
        <v>2</v>
      </c>
      <c s="2" r="C2" t="s">
        <v>30</v>
      </c>
    </row>
    <row r="3" spans="1:3">
      <c s="3" r="A3" t="s">
        <v>649</v>
      </c>
    </row>
    <row r="4" spans="1:3">
      <c s="4" r="A4" t="s">
        <v>650</v>
      </c>
      <c s="7" r="B4" t="n">
        <v>-7710000</v>
      </c>
      <c s="7" r="C4" t="n">
        <v>-1459000</v>
      </c>
    </row>
    <row r="5" spans="1:3">
      <c s="4" r="A5" t="s">
        <v>651</v>
      </c>
      <c s="6" r="B5" t="n">
        <v>0</v>
      </c>
      <c s="6" r="C5" t="n">
        <v>0</v>
      </c>
    </row>
    <row r="6" spans="1:3">
      <c s="4" r="A6" t="s">
        <v>109</v>
      </c>
      <c s="6" r="B6" t="n">
        <v>-7710000</v>
      </c>
      <c s="6" r="C6" t="n">
        <v>-1459000</v>
      </c>
    </row>
    <row r="7" spans="1:3">
      <c s="3" r="A7" t="s">
        <v>652</v>
      </c>
    </row>
    <row r="8" spans="1:3">
      <c s="4" r="A8" t="s">
        <v>650</v>
      </c>
      <c s="6" r="B8" t="n">
        <v>0</v>
      </c>
      <c s="6" r="C8" t="n">
        <v>0</v>
      </c>
    </row>
    <row r="9" spans="1:3">
      <c s="4" r="A9" t="s">
        <v>651</v>
      </c>
      <c s="6" r="B9" t="n">
        <v>50000</v>
      </c>
      <c s="6" r="C9" t="n">
        <v>26051</v>
      </c>
    </row>
    <row r="10" spans="1:3">
      <c s="4" r="A10" t="s">
        <v>109</v>
      </c>
      <c s="6" r="B10" t="n">
        <v>50000</v>
      </c>
      <c s="6" r="C10" t="n">
        <v>26051</v>
      </c>
    </row>
    <row r="11" spans="1:3">
      <c s="4" r="A11" t="s">
        <v>653</v>
      </c>
      <c s="7" r="B11" t="n">
        <v>-7660000</v>
      </c>
      <c s="7" r="C11" t="n">
        <v>260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6"/>
    <col customWidth="1" max="3" min="3" width="14"/>
  </cols>
  <sheetData>
    <row r="1" spans="1:3">
      <c s="1" r="A1" t="s">
        <v>654</v>
      </c>
      <c s="2" r="B1" t="s">
        <v>1</v>
      </c>
    </row>
    <row r="2" spans="1:3">
      <c s="2" r="B2" t="s">
        <v>2</v>
      </c>
      <c s="2" r="C2" t="s">
        <v>30</v>
      </c>
    </row>
    <row r="3" spans="1:3">
      <c s="3" r="A3" t="s">
        <v>655</v>
      </c>
    </row>
    <row r="4" spans="1:3">
      <c s="4" r="A4" t="s">
        <v>656</v>
      </c>
      <c s="4" r="B4" t="s">
        <v>657</v>
      </c>
      <c s="4" r="C4" t="s">
        <v>657</v>
      </c>
    </row>
    <row r="5" spans="1:3">
      <c s="4" r="A5" t="s">
        <v>658</v>
      </c>
      <c s="4" r="B5" t="s">
        <v>659</v>
      </c>
      <c s="4" r="C5" t="s">
        <v>660</v>
      </c>
    </row>
    <row r="6" spans="1:3">
      <c s="4" r="A6" t="s">
        <v>661</v>
      </c>
      <c s="4" r="B6" t="s">
        <v>662</v>
      </c>
      <c s="4" r="C6" t="s">
        <v>663</v>
      </c>
    </row>
    <row r="7" spans="1:3">
      <c s="4" r="A7" t="s">
        <v>664</v>
      </c>
      <c s="4" r="B7" t="s">
        <v>665</v>
      </c>
      <c s="4" r="C7" t="s">
        <v>666</v>
      </c>
    </row>
    <row r="8" spans="1:3">
      <c s="4" r="A8" t="s">
        <v>667</v>
      </c>
      <c s="4" r="B8" t="s">
        <v>668</v>
      </c>
      <c s="4" r="C8" t="s">
        <v>6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670</v>
      </c>
      <c s="2" r="B1" t="s">
        <v>2</v>
      </c>
      <c s="2" r="C1" t="s">
        <v>30</v>
      </c>
    </row>
    <row r="2" spans="1:3">
      <c s="3" r="A2" t="s">
        <v>671</v>
      </c>
    </row>
    <row r="3" spans="1:3">
      <c s="4" r="A3" t="s">
        <v>672</v>
      </c>
      <c s="7" r="B3" t="n">
        <v>32569000</v>
      </c>
      <c s="7" r="C3" t="n">
        <v>45250000</v>
      </c>
    </row>
    <row r="4" spans="1:3">
      <c s="4" r="A4" t="s">
        <v>68</v>
      </c>
      <c s="6" r="B4" t="n">
        <v>77000</v>
      </c>
      <c s="6" r="C4" t="n">
        <v>67000</v>
      </c>
    </row>
    <row r="5" spans="1:3">
      <c s="4" r="A5" t="s">
        <v>673</v>
      </c>
      <c s="6" r="B5" t="n">
        <v>620000</v>
      </c>
      <c s="6" r="C5" t="n">
        <v>1460000</v>
      </c>
    </row>
    <row r="6" spans="1:3">
      <c s="4" r="A6" t="s">
        <v>674</v>
      </c>
      <c s="6" r="B6" t="n">
        <v>1037000</v>
      </c>
      <c s="6" r="C6" t="n">
        <v>693000</v>
      </c>
    </row>
    <row r="7" spans="1:3">
      <c s="4" r="A7" t="s">
        <v>675</v>
      </c>
      <c s="6" r="B7" t="n">
        <v>0</v>
      </c>
      <c s="6" r="C7" t="n">
        <v>1997000</v>
      </c>
    </row>
    <row r="8" spans="1:3">
      <c s="4" r="A8" t="s">
        <v>676</v>
      </c>
      <c s="6" r="B8" t="n">
        <v>34303000</v>
      </c>
      <c s="6" r="C8" t="n">
        <v>49467000</v>
      </c>
    </row>
    <row r="9" spans="1:3">
      <c s="3" r="A9" t="s">
        <v>677</v>
      </c>
    </row>
    <row r="10" spans="1:3">
      <c s="4" r="A10" t="s">
        <v>678</v>
      </c>
      <c s="6" r="B10" t="n">
        <v>3305000</v>
      </c>
      <c s="6" r="C10" t="n">
        <v>0</v>
      </c>
    </row>
    <row r="11" spans="1:3">
      <c s="4" r="A11" t="s">
        <v>496</v>
      </c>
      <c s="6" r="B11" t="n">
        <v>1103000</v>
      </c>
      <c s="6" r="C11" t="n">
        <v>933000</v>
      </c>
    </row>
    <row r="12" spans="1:3">
      <c s="4" r="A12" t="s">
        <v>339</v>
      </c>
      <c s="6" r="B12" t="n">
        <v>388000</v>
      </c>
      <c s="6" r="C12" t="n">
        <v>759000</v>
      </c>
    </row>
    <row r="13" spans="1:3">
      <c s="4" r="A13" t="s">
        <v>109</v>
      </c>
      <c s="6" r="B13" t="n">
        <v>4796000</v>
      </c>
      <c s="6" r="C13" t="n">
        <v>1692000</v>
      </c>
    </row>
    <row r="14" spans="1:3">
      <c s="4" r="A14" t="s">
        <v>679</v>
      </c>
      <c s="6" r="B14" t="n">
        <v>29507000</v>
      </c>
      <c s="6" r="C14" t="n">
        <v>47775000</v>
      </c>
    </row>
    <row r="15" spans="1:3">
      <c s="4" r="A15" t="s">
        <v>680</v>
      </c>
      <c s="6" r="B15" t="n">
        <v>-29507000</v>
      </c>
      <c s="6" r="C15" t="n">
        <v>-47775000</v>
      </c>
    </row>
    <row r="16" spans="1:3">
      <c s="4" r="A16" t="s">
        <v>681</v>
      </c>
      <c s="7" r="B16" t="n">
        <v>0</v>
      </c>
      <c s="7" r="C16"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682</v>
      </c>
      <c s="2" r="B1" t="s">
        <v>1</v>
      </c>
    </row>
    <row r="2" spans="1:3">
      <c s="2" r="B2" t="s">
        <v>2</v>
      </c>
      <c s="2" r="C2" t="s">
        <v>30</v>
      </c>
    </row>
    <row r="3" spans="1:3">
      <c s="3" r="A3" t="s">
        <v>683</v>
      </c>
    </row>
    <row r="4" spans="1:3">
      <c s="4" r="A4" t="s">
        <v>684</v>
      </c>
      <c s="7" r="B4" t="n">
        <v>93000000</v>
      </c>
      <c s="7" r="C4" t="n">
        <v>132000000</v>
      </c>
    </row>
    <row r="5" spans="1:3">
      <c s="4" r="A5" t="s">
        <v>685</v>
      </c>
      <c s="6" r="B5" t="n">
        <v>20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r="1" spans="1:2">
      <c s="1" r="A1" t="s">
        <v>686</v>
      </c>
      <c s="2" r="B1" t="s">
        <v>491</v>
      </c>
    </row>
    <row r="2" spans="1:2">
      <c s="3" r="A2" t="s">
        <v>687</v>
      </c>
    </row>
    <row r="3" spans="1:2">
      <c s="6" r="A3" t="n">
        <v>2016</v>
      </c>
      <c s="7" r="B3" t="n">
        <v>1600261</v>
      </c>
    </row>
    <row r="4" spans="1:2">
      <c s="6" r="A4" t="n">
        <v>2017</v>
      </c>
      <c s="6" r="B4" t="n">
        <v>1400898</v>
      </c>
    </row>
    <row r="5" spans="1:2">
      <c s="6" r="A5" t="n">
        <v>2018</v>
      </c>
      <c s="6" r="B5" t="n">
        <v>954364</v>
      </c>
    </row>
    <row r="6" spans="1:2">
      <c s="6" r="A6" t="n">
        <v>2019</v>
      </c>
      <c s="6" r="B6" t="n">
        <v>911285</v>
      </c>
    </row>
    <row r="7" spans="1:2">
      <c s="4" r="A7" t="s">
        <v>521</v>
      </c>
      <c s="6" r="B7" t="n">
        <v>1206441</v>
      </c>
    </row>
    <row r="8" spans="1:2">
      <c s="4" r="A8" t="s">
        <v>109</v>
      </c>
      <c s="7" r="B8" t="n">
        <v>607324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688</v>
      </c>
      <c s="2" r="B1" t="s">
        <v>1</v>
      </c>
    </row>
    <row r="2" spans="1:3">
      <c s="2" r="B2" t="s">
        <v>30</v>
      </c>
      <c s="2" r="C2" t="s">
        <v>417</v>
      </c>
    </row>
    <row r="3" spans="1:3">
      <c s="3" r="A3" t="s">
        <v>689</v>
      </c>
    </row>
    <row r="4" spans="1:3">
      <c s="4" r="A4" t="s">
        <v>690</v>
      </c>
      <c s="7" r="B4" t="n">
        <v>1800000</v>
      </c>
      <c s="7" r="C4" t="n">
        <v>17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v>
      </c>
    </row>
    <row r="3" spans="1:2">
      <c s="3" r="A3" t="s">
        <v>182</v>
      </c>
    </row>
    <row r="4" spans="1:2">
      <c s="4" r="A4" t="s">
        <v>184</v>
      </c>
      <c s="4" r="B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691</v>
      </c>
      <c s="2" r="B1" t="s">
        <v>1</v>
      </c>
    </row>
    <row r="2" spans="1:3">
      <c s="2" r="B2" t="s">
        <v>2</v>
      </c>
      <c s="2" r="C2" t="s">
        <v>30</v>
      </c>
    </row>
    <row r="3" spans="1:3">
      <c s="3" r="A3" t="s">
        <v>692</v>
      </c>
    </row>
    <row r="4" spans="1:3">
      <c s="4" r="A4" t="s">
        <v>693</v>
      </c>
      <c s="7" r="B4" t="n">
        <v>88526867</v>
      </c>
      <c s="7" r="C4" t="n">
        <v>81326000</v>
      </c>
    </row>
    <row r="5" spans="1:3">
      <c s="4" r="A5" t="s">
        <v>694</v>
      </c>
      <c s="6" r="B5" t="n">
        <v>13167649</v>
      </c>
      <c s="6" r="C5" t="n">
        <v>10726600</v>
      </c>
    </row>
    <row r="6" spans="1:3">
      <c s="4" r="A6" t="s">
        <v>109</v>
      </c>
      <c s="7" r="B6" t="n">
        <v>101694516</v>
      </c>
      <c s="7" r="C6" t="n">
        <v>920526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r="1" spans="1:2">
      <c s="1" r="A1" t="s">
        <v>695</v>
      </c>
      <c s="2" r="B1" t="s">
        <v>1</v>
      </c>
    </row>
    <row r="2" spans="1:2">
      <c s="2" r="B2" t="s">
        <v>30</v>
      </c>
    </row>
    <row r="3" spans="1:2">
      <c s="4" r="A3" t="s">
        <v>696</v>
      </c>
    </row>
    <row r="4" spans="1:2">
      <c s="4" r="A4" t="s">
        <v>697</v>
      </c>
      <c s="4" r="B4" t="s">
        <v>69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s>
  <sheetData>
    <row r="1" spans="1:4">
      <c s="1" r="A1" t="s">
        <v>699</v>
      </c>
      <c s="2" r="C1" t="s">
        <v>1</v>
      </c>
    </row>
    <row r="2" spans="1:4">
      <c s="2" r="C2" t="s">
        <v>2</v>
      </c>
      <c s="2" r="D2" t="s">
        <v>30</v>
      </c>
    </row>
    <row r="3" spans="1:4">
      <c s="3" r="A3" t="s">
        <v>700</v>
      </c>
    </row>
    <row r="4" spans="1:4">
      <c s="4" r="A4" t="s">
        <v>80</v>
      </c>
      <c s="7" r="C4" t="n">
        <v>101694516</v>
      </c>
      <c s="7" r="D4" t="n">
        <v>92052600</v>
      </c>
    </row>
    <row r="5" spans="1:4">
      <c s="4" r="A5" t="s">
        <v>701</v>
      </c>
      <c s="6" r="C5" t="n">
        <v>56724121</v>
      </c>
      <c s="6" r="D5" t="n">
        <v>49598373</v>
      </c>
    </row>
    <row r="6" spans="1:4">
      <c s="4" r="A6" t="s">
        <v>82</v>
      </c>
      <c s="6" r="C6" t="n">
        <v>44970395</v>
      </c>
      <c s="6" r="D6" t="n">
        <v>42454227</v>
      </c>
    </row>
    <row r="7" spans="1:4">
      <c s="4" r="A7" t="s">
        <v>83</v>
      </c>
      <c s="6" r="C7" t="n">
        <v>12975981</v>
      </c>
      <c s="6" r="D7" t="n">
        <v>11004884</v>
      </c>
    </row>
    <row r="8" spans="1:4">
      <c s="4" r="A8" t="s">
        <v>702</v>
      </c>
      <c s="6" r="C8" t="n">
        <v>41009107</v>
      </c>
      <c s="6" r="D8" t="n">
        <v>33224374</v>
      </c>
    </row>
    <row r="9" spans="1:4">
      <c s="4" r="A9" t="s">
        <v>88</v>
      </c>
      <c s="6" r="C9" t="n">
        <v>-6062923</v>
      </c>
      <c s="6" r="D9" t="n">
        <v>-5988411</v>
      </c>
    </row>
    <row r="10" spans="1:4">
      <c s="4" r="A10" t="s">
        <v>90</v>
      </c>
      <c s="6" r="C10" t="n">
        <v>-2720355</v>
      </c>
      <c s="6" r="D10" t="n">
        <v>0</v>
      </c>
    </row>
    <row r="11" spans="1:4">
      <c s="4" r="A11" t="s">
        <v>703</v>
      </c>
      <c s="6" r="C11" t="n">
        <v>1843997</v>
      </c>
      <c s="6" r="D11" t="n">
        <v>5161901</v>
      </c>
    </row>
    <row r="12" spans="1:4">
      <c s="4" r="A12" t="s">
        <v>94</v>
      </c>
      <c s="6" r="C12" t="n">
        <v>7660536</v>
      </c>
      <c s="6" r="D12" t="n">
        <v>-26051</v>
      </c>
    </row>
    <row r="13" spans="1:4">
      <c s="4" r="A13" t="s">
        <v>704</v>
      </c>
      <c s="6" r="C13" t="n">
        <v>105752266</v>
      </c>
      <c s="6" r="D13" t="n">
        <v>73747494</v>
      </c>
    </row>
    <row r="14" spans="1:4">
      <c s="4" r="A14" t="s">
        <v>705</v>
      </c>
    </row>
    <row r="15" spans="1:4">
      <c s="3" r="A15" t="s">
        <v>700</v>
      </c>
    </row>
    <row r="16" spans="1:4">
      <c s="4" r="A16" t="s">
        <v>80</v>
      </c>
      <c s="6" r="C16" t="n">
        <v>35521679</v>
      </c>
      <c s="6" r="D16" t="n">
        <v>29156799</v>
      </c>
    </row>
    <row r="17" spans="1:4">
      <c s="4" r="A17" t="s">
        <v>701</v>
      </c>
      <c s="6" r="C17" t="n">
        <v>32596384</v>
      </c>
      <c s="6" r="D17" t="n">
        <v>25970357</v>
      </c>
    </row>
    <row r="18" spans="1:4">
      <c s="4" r="A18" t="s">
        <v>82</v>
      </c>
      <c s="6" r="C18" t="n">
        <v>2925295</v>
      </c>
      <c s="6" r="D18" t="n">
        <v>3186442</v>
      </c>
    </row>
    <row r="19" spans="1:4">
      <c s="4" r="A19" t="s">
        <v>83</v>
      </c>
      <c s="6" r="C19" t="n">
        <v>185397</v>
      </c>
      <c s="6" r="D19" t="n">
        <v>445273</v>
      </c>
    </row>
    <row r="20" spans="1:4">
      <c s="4" r="A20" t="s">
        <v>702</v>
      </c>
      <c s="6" r="C20" t="n">
        <v>4412087</v>
      </c>
      <c s="6" r="D20" t="n">
        <v>2922989</v>
      </c>
    </row>
    <row r="21" spans="1:4">
      <c s="4" r="A21" t="s">
        <v>88</v>
      </c>
      <c s="6" r="C21" t="n">
        <v>-99010</v>
      </c>
      <c s="6" r="D21" t="n">
        <v>0</v>
      </c>
    </row>
    <row r="22" spans="1:4">
      <c s="4" r="A22" t="s">
        <v>90</v>
      </c>
      <c s="6" r="C22" t="n">
        <v>-182083</v>
      </c>
    </row>
    <row r="23" spans="1:4">
      <c s="4" r="A23" t="s">
        <v>703</v>
      </c>
      <c s="6" r="C23" t="n">
        <v>0</v>
      </c>
    </row>
    <row r="24" spans="1:4">
      <c s="4" r="A24" t="s">
        <v>706</v>
      </c>
      <c s="6" r="C24" t="n">
        <v>875067</v>
      </c>
      <c s="6" r="D24" t="n">
        <v>-97560</v>
      </c>
    </row>
    <row r="25" spans="1:4">
      <c s="4" r="A25" t="s">
        <v>94</v>
      </c>
      <c s="6" r="C25" t="n">
        <v>0</v>
      </c>
      <c s="6" r="D25" t="n">
        <v>0</v>
      </c>
    </row>
    <row r="26" spans="1:4">
      <c s="4" r="A26" t="s">
        <v>707</v>
      </c>
      <c s="6" r="C26" t="n">
        <v>-1078215</v>
      </c>
      <c s="6" r="D26" t="n">
        <v>-279380</v>
      </c>
    </row>
    <row r="27" spans="1:4">
      <c s="4" r="A27" t="s">
        <v>704</v>
      </c>
      <c s="6" r="C27" t="n">
        <v>4703799</v>
      </c>
      <c s="6" r="D27" t="n">
        <v>4553339</v>
      </c>
    </row>
    <row r="28" spans="1:4">
      <c s="4" r="A28" t="s">
        <v>708</v>
      </c>
      <c s="6" r="C28" t="n">
        <v>73115</v>
      </c>
      <c s="6" r="D28" t="n">
        <v>101872</v>
      </c>
    </row>
    <row r="29" spans="1:4">
      <c s="4" r="A29" t="s">
        <v>709</v>
      </c>
    </row>
    <row r="30" spans="1:4">
      <c s="3" r="A30" t="s">
        <v>700</v>
      </c>
    </row>
    <row r="31" spans="1:4">
      <c s="4" r="A31" t="s">
        <v>80</v>
      </c>
      <c s="6" r="C31" t="n">
        <v>66172837</v>
      </c>
      <c s="6" r="D31" t="n">
        <v>62895801</v>
      </c>
    </row>
    <row r="32" spans="1:4">
      <c s="4" r="A32" t="s">
        <v>701</v>
      </c>
      <c s="6" r="C32" t="n">
        <v>24127737</v>
      </c>
      <c s="6" r="D32" t="n">
        <v>23628016</v>
      </c>
    </row>
    <row r="33" spans="1:4">
      <c s="4" r="A33" t="s">
        <v>82</v>
      </c>
      <c s="6" r="C33" t="n">
        <v>42045100</v>
      </c>
      <c s="6" r="D33" t="n">
        <v>39267785</v>
      </c>
    </row>
    <row r="34" spans="1:4">
      <c s="4" r="A34" t="s">
        <v>83</v>
      </c>
      <c s="6" r="C34" t="n">
        <v>12359821</v>
      </c>
      <c s="6" r="D34" t="n">
        <v>10467018</v>
      </c>
    </row>
    <row r="35" spans="1:4">
      <c s="4" r="A35" t="s">
        <v>702</v>
      </c>
      <c s="6" r="C35" t="n">
        <v>32810336</v>
      </c>
      <c s="6" r="D35" t="n">
        <v>25153607</v>
      </c>
    </row>
    <row r="36" spans="1:4">
      <c s="4" r="A36" t="s">
        <v>88</v>
      </c>
      <c s="6" r="C36" t="n">
        <v>-5757609</v>
      </c>
      <c s="6" r="D36" t="n">
        <v>-5659702</v>
      </c>
    </row>
    <row r="37" spans="1:4">
      <c s="4" r="A37" t="s">
        <v>90</v>
      </c>
      <c s="6" r="C37" t="n">
        <v>-2538272</v>
      </c>
    </row>
    <row r="38" spans="1:4">
      <c s="4" r="A38" t="s">
        <v>703</v>
      </c>
      <c s="6" r="C38" t="n">
        <v>0</v>
      </c>
    </row>
    <row r="39" spans="1:4">
      <c s="4" r="A39" t="s">
        <v>706</v>
      </c>
      <c s="6" r="C39" t="n">
        <v>-818544</v>
      </c>
      <c s="6" r="D39" t="n">
        <v>23719</v>
      </c>
    </row>
    <row r="40" spans="1:4">
      <c s="4" r="A40" t="s">
        <v>710</v>
      </c>
      <c s="6" r="D40" t="n">
        <v>0</v>
      </c>
    </row>
    <row r="41" spans="1:4">
      <c s="4" r="A41" t="s">
        <v>94</v>
      </c>
      <c s="6" r="C41" t="n">
        <v>7660536</v>
      </c>
      <c s="6" r="D41" t="n">
        <v>24741</v>
      </c>
    </row>
    <row r="42" spans="1:4">
      <c s="4" r="A42" t="s">
        <v>707</v>
      </c>
      <c s="6" r="C42" t="n">
        <v>-4578945</v>
      </c>
      <c s="6" r="D42" t="n">
        <v>-1964082</v>
      </c>
    </row>
    <row r="43" spans="1:4">
      <c s="4" r="A43" t="s">
        <v>704</v>
      </c>
      <c s="6" r="C43" t="n">
        <v>98547943</v>
      </c>
      <c s="6" r="D43" t="n">
        <v>66394132</v>
      </c>
    </row>
    <row r="44" spans="1:4">
      <c s="4" r="A44" t="s">
        <v>708</v>
      </c>
      <c s="6" r="C44" t="n">
        <v>3367335</v>
      </c>
      <c s="6" r="D44" t="n">
        <v>3717541</v>
      </c>
    </row>
    <row r="45" spans="1:4">
      <c s="4" r="A45" t="s">
        <v>711</v>
      </c>
    </row>
    <row r="46" spans="1:4">
      <c s="3" r="A46" t="s">
        <v>700</v>
      </c>
    </row>
    <row r="47" spans="1:4">
      <c s="4" r="A47" t="s">
        <v>80</v>
      </c>
      <c s="4" r="B47" t="s">
        <v>712</v>
      </c>
      <c s="6" r="C47" t="n">
        <v>0</v>
      </c>
      <c s="6" r="D47" t="n">
        <v>0</v>
      </c>
    </row>
    <row r="48" spans="1:4">
      <c s="4" r="A48" t="s">
        <v>701</v>
      </c>
      <c s="4" r="B48" t="s">
        <v>712</v>
      </c>
      <c s="6" r="C48" t="n">
        <v>0</v>
      </c>
      <c s="6" r="D48" t="n">
        <v>0</v>
      </c>
    </row>
    <row r="49" spans="1:4">
      <c s="4" r="A49" t="s">
        <v>82</v>
      </c>
      <c s="4" r="B49" t="s">
        <v>712</v>
      </c>
      <c s="6" r="C49" t="n">
        <v>0</v>
      </c>
      <c s="6" r="D49" t="n">
        <v>0</v>
      </c>
    </row>
    <row r="50" spans="1:4">
      <c s="4" r="A50" t="s">
        <v>83</v>
      </c>
      <c s="4" r="B50" t="s">
        <v>712</v>
      </c>
      <c s="6" r="C50" t="n">
        <v>430763</v>
      </c>
      <c s="6" r="D50" t="n">
        <v>92593</v>
      </c>
    </row>
    <row r="51" spans="1:4">
      <c s="4" r="A51" t="s">
        <v>702</v>
      </c>
      <c s="4" r="B51" t="s">
        <v>712</v>
      </c>
      <c s="6" r="C51" t="n">
        <v>3786685</v>
      </c>
      <c s="6" r="D51" t="n">
        <v>-5147778</v>
      </c>
    </row>
    <row r="52" spans="1:4">
      <c s="4" r="A52" t="s">
        <v>88</v>
      </c>
      <c s="4" r="B52" t="s">
        <v>712</v>
      </c>
      <c s="6" r="C52" t="n">
        <v>-206304</v>
      </c>
      <c s="6" r="D52" t="n">
        <v>-328709</v>
      </c>
    </row>
    <row r="53" spans="1:4">
      <c s="4" r="A53" t="s">
        <v>90</v>
      </c>
      <c s="4" r="B53" t="s">
        <v>712</v>
      </c>
      <c s="6" r="C53" t="n">
        <v>0</v>
      </c>
    </row>
    <row r="54" spans="1:4">
      <c s="4" r="A54" t="s">
        <v>703</v>
      </c>
      <c s="4" r="B54" t="s">
        <v>712</v>
      </c>
      <c s="6" r="C54" t="n">
        <v>1843997</v>
      </c>
      <c s="6" r="D54" t="n">
        <v>5161901</v>
      </c>
    </row>
    <row r="55" spans="1:4">
      <c s="4" r="A55" t="s">
        <v>706</v>
      </c>
      <c s="4" r="B55" t="s">
        <v>712</v>
      </c>
      <c s="6" r="C55" t="n">
        <v>7090</v>
      </c>
      <c s="6" r="D55" t="n">
        <v>134291</v>
      </c>
    </row>
    <row r="56" spans="1:4">
      <c s="4" r="A56" t="s">
        <v>710</v>
      </c>
      <c s="4" r="B56" t="s">
        <v>712</v>
      </c>
      <c s="6" r="D56" t="n">
        <v>0</v>
      </c>
    </row>
    <row r="57" spans="1:4">
      <c s="4" r="A57" t="s">
        <v>94</v>
      </c>
      <c s="4" r="B57" t="s">
        <v>712</v>
      </c>
      <c s="6" r="C57" t="n">
        <v>0</v>
      </c>
      <c s="6" r="D57" t="n">
        <v>-50792</v>
      </c>
    </row>
    <row r="58" spans="1:4">
      <c s="4" r="A58" t="s">
        <v>707</v>
      </c>
      <c s="4" r="B58" t="s">
        <v>712</v>
      </c>
      <c s="6" r="C58" t="n">
        <v>-2572665</v>
      </c>
      <c s="6" r="D58" t="n">
        <v>-323680</v>
      </c>
    </row>
    <row r="59" spans="1:4">
      <c s="4" r="A59" t="s">
        <v>704</v>
      </c>
      <c s="4" r="B59" t="s">
        <v>712</v>
      </c>
      <c s="6" r="C59" t="n">
        <v>2500524</v>
      </c>
      <c s="6" r="D59" t="n">
        <v>2800023</v>
      </c>
    </row>
    <row r="60" spans="1:4">
      <c s="4" r="A60" t="s">
        <v>708</v>
      </c>
      <c s="4" r="B60" t="s">
        <v>712</v>
      </c>
      <c s="6" r="C60" t="n">
        <v>0</v>
      </c>
      <c s="6" r="D60" t="n">
        <v>0</v>
      </c>
    </row>
    <row r="61" spans="1:4">
      <c s="4" r="A61" t="s">
        <v>713</v>
      </c>
    </row>
    <row r="62" spans="1:4">
      <c s="3" r="A62" t="s">
        <v>700</v>
      </c>
    </row>
    <row r="63" spans="1:4">
      <c s="4" r="A63" t="s">
        <v>80</v>
      </c>
      <c s="6" r="C63" t="n">
        <v>101694516</v>
      </c>
      <c s="6" r="D63" t="n">
        <v>92052600</v>
      </c>
    </row>
    <row r="64" spans="1:4">
      <c s="4" r="A64" t="s">
        <v>701</v>
      </c>
      <c s="6" r="C64" t="n">
        <v>56724121</v>
      </c>
      <c s="6" r="D64" t="n">
        <v>49598373</v>
      </c>
    </row>
    <row r="65" spans="1:4">
      <c s="4" r="A65" t="s">
        <v>82</v>
      </c>
      <c s="6" r="C65" t="n">
        <v>44970395</v>
      </c>
      <c s="6" r="D65" t="n">
        <v>42454227</v>
      </c>
    </row>
    <row r="66" spans="1:4">
      <c s="4" r="A66" t="s">
        <v>83</v>
      </c>
      <c s="6" r="C66" t="n">
        <v>12975981</v>
      </c>
      <c s="6" r="D66" t="n">
        <v>11004884</v>
      </c>
    </row>
    <row r="67" spans="1:4">
      <c s="4" r="A67" t="s">
        <v>702</v>
      </c>
      <c s="6" r="C67" t="n">
        <v>41009107</v>
      </c>
      <c s="6" r="D67" t="n">
        <v>33224374</v>
      </c>
    </row>
    <row r="68" spans="1:4">
      <c s="4" r="A68" t="s">
        <v>88</v>
      </c>
      <c s="6" r="C68" t="n">
        <v>-6062923</v>
      </c>
      <c s="6" r="D68" t="n">
        <v>-5988411</v>
      </c>
    </row>
    <row r="69" spans="1:4">
      <c s="4" r="A69" t="s">
        <v>90</v>
      </c>
      <c s="6" r="C69" t="n">
        <v>-2720355</v>
      </c>
    </row>
    <row r="70" spans="1:4">
      <c s="4" r="A70" t="s">
        <v>703</v>
      </c>
      <c s="6" r="C70" t="n">
        <v>1843997</v>
      </c>
      <c s="6" r="D70" t="n">
        <v>5161901</v>
      </c>
    </row>
    <row r="71" spans="1:4">
      <c s="4" r="A71" t="s">
        <v>706</v>
      </c>
      <c s="6" r="C71" t="n">
        <v>63613</v>
      </c>
      <c s="6" r="D71" t="n">
        <v>60450</v>
      </c>
    </row>
    <row r="72" spans="1:4">
      <c s="4" r="A72" t="s">
        <v>710</v>
      </c>
      <c s="6" r="D72" t="n">
        <v>0</v>
      </c>
    </row>
    <row r="73" spans="1:4">
      <c s="4" r="A73" t="s">
        <v>94</v>
      </c>
      <c s="6" r="C73" t="n">
        <v>7660536</v>
      </c>
      <c s="6" r="D73" t="n">
        <v>-26051</v>
      </c>
    </row>
    <row r="74" spans="1:4">
      <c s="4" r="A74" t="s">
        <v>707</v>
      </c>
      <c s="6" r="C74" t="n">
        <v>-8229825</v>
      </c>
      <c s="6" r="D74" t="n">
        <v>-2567142</v>
      </c>
    </row>
    <row r="75" spans="1:4">
      <c s="4" r="A75" t="s">
        <v>704</v>
      </c>
      <c s="6" r="C75" t="n">
        <v>105752266</v>
      </c>
      <c s="6" r="D75" t="n">
        <v>73747494</v>
      </c>
    </row>
    <row r="76" spans="1:4">
      <c s="4" r="A76" t="s">
        <v>708</v>
      </c>
      <c s="7" r="C76" t="n">
        <v>3440450</v>
      </c>
      <c s="7" r="D76" t="n">
        <v>3819413</v>
      </c>
    </row>
    <row r="77" spans="1:4">
      <c r="A77" t="n"/>
    </row>
    <row r="78" spans="1:4">
      <c s="4" r="A78" t="s">
        <v>712</v>
      </c>
      <c s="4" r="B78" t="s">
        <v>714</v>
      </c>
    </row>
  </sheetData>
  <mergeCells count="4">
    <mergeCell ref="A1:B2"/>
    <mergeCell ref="C1:D1"/>
    <mergeCell ref="A77:C77"/>
    <mergeCell ref="B78:C7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densed Consolidated Interim </vt:lpstr>
      <vt:lpstr>1. Nature Of Operations</vt:lpstr>
      <vt:lpstr>2. Significant Accounting Polic</vt:lpstr>
      <vt:lpstr>3. Loss per Share</vt:lpstr>
      <vt:lpstr>4. Stock-Based Compensation</vt:lpstr>
      <vt:lpstr>5. Acquisition</vt:lpstr>
      <vt:lpstr>6. Intangible Assets</vt:lpstr>
      <vt:lpstr>7. Prepaid Expenses and Other C</vt:lpstr>
      <vt:lpstr>8. Accounts Payable and Accrued</vt:lpstr>
      <vt:lpstr>9. Property And Equipment</vt:lpstr>
      <vt:lpstr>10. Equipment Financing Obligat</vt:lpstr>
      <vt:lpstr>11. Supplemental Disclosure of </vt:lpstr>
      <vt:lpstr>12. Due to RootAxcess Seller</vt:lpstr>
      <vt:lpstr>13. Secured Credit Facility</vt:lpstr>
      <vt:lpstr>14. Notes Payable-Non-Related P</vt:lpstr>
      <vt:lpstr>15. Notes Payable-Related Parti</vt:lpstr>
      <vt:lpstr>16. Equity Transactions</vt:lpstr>
      <vt:lpstr>17. Derivative Liability</vt:lpstr>
      <vt:lpstr>18. Fair Value Disclosures</vt:lpstr>
      <vt:lpstr>19. Income Taxes</vt:lpstr>
      <vt:lpstr>20. Commitments and Contingenci</vt:lpstr>
      <vt:lpstr>21. Profit Sharing Plan</vt:lpstr>
      <vt:lpstr>22. Concentrations</vt:lpstr>
      <vt:lpstr>23. Segment Information</vt:lpstr>
      <vt:lpstr>24. Related Party Transactions</vt:lpstr>
      <vt:lpstr>25. Subsequent Events</vt:lpstr>
      <vt:lpstr>2. Significant Accounting Pol33</vt:lpstr>
      <vt:lpstr>2. Significant Accounting Pol34</vt:lpstr>
      <vt:lpstr>3. Loss per Share (Tables)</vt:lpstr>
      <vt:lpstr>4. Stock-Based Compensation (Ta</vt:lpstr>
      <vt:lpstr>5. Acquisitions (Tables)</vt:lpstr>
      <vt:lpstr>6. Intangible Assets (Tables)</vt:lpstr>
      <vt:lpstr>7. Prepaid Expenses and Other39</vt:lpstr>
      <vt:lpstr>8. Accounts Payable and Accru40</vt:lpstr>
      <vt:lpstr>9. Property and Equipment (Tabl</vt:lpstr>
      <vt:lpstr>10. Equipment Financing Oblig42</vt:lpstr>
      <vt:lpstr>11. Supplemental Disclosure o43</vt:lpstr>
      <vt:lpstr>14. Notes Payable Non-Related P</vt:lpstr>
      <vt:lpstr>15. Notes Payable Related Parti</vt:lpstr>
      <vt:lpstr>16. Equity Transactions (Tables</vt:lpstr>
      <vt:lpstr>17. Derivative Liability (Table</vt:lpstr>
      <vt:lpstr>18. Fair Value Disclosures (Tab</vt:lpstr>
      <vt:lpstr>19. Income Taxes (Tables)</vt:lpstr>
      <vt:lpstr>20. Commitments and Contingen50</vt:lpstr>
      <vt:lpstr>22. Concentrations (Tables)</vt:lpstr>
      <vt:lpstr>23. Segment Information (Tables</vt:lpstr>
      <vt:lpstr>2. Significant Accounting Pol53</vt:lpstr>
      <vt:lpstr>2. Significant Accounting Pol54</vt:lpstr>
      <vt:lpstr>2. Significant Accounting Pol55</vt:lpstr>
      <vt:lpstr>2. Significant Accounting Pol56</vt:lpstr>
      <vt:lpstr>2. Significant Accounting Pol57</vt:lpstr>
      <vt:lpstr>2. Significant Accounting Pol58</vt:lpstr>
      <vt:lpstr>3. Loss Per Share (Details)</vt:lpstr>
      <vt:lpstr>3. Loss Per Share (Details 1)</vt:lpstr>
      <vt:lpstr>4. Stock-Based Compensation (De</vt:lpstr>
      <vt:lpstr>4. Stock-Based Compensation (62</vt:lpstr>
      <vt:lpstr>4. Stock-Based Compensation (63</vt:lpstr>
      <vt:lpstr>5. Acquisition (Details)</vt:lpstr>
      <vt:lpstr>5. Acquisition (Details 1)</vt:lpstr>
      <vt:lpstr>6. Intangible Assets (Details)</vt:lpstr>
      <vt:lpstr>6. Intangible Assets (Details 1</vt:lpstr>
      <vt:lpstr>7. Prepaid Expenses and Other68</vt:lpstr>
      <vt:lpstr>8. Accounts Payable and Accru69</vt:lpstr>
      <vt:lpstr>9. Property and Equipment (Deta</vt:lpstr>
      <vt:lpstr>9. Property and Equipment (De71</vt:lpstr>
      <vt:lpstr>10. Equipment Financing Oblig72</vt:lpstr>
      <vt:lpstr>10. Equipment Financing Oblig73</vt:lpstr>
      <vt:lpstr>11. Supplemental Disclosure o74</vt:lpstr>
      <vt:lpstr>14. Notes Payable - Non-Related</vt:lpstr>
      <vt:lpstr>15. Notes Payable - Related Par</vt:lpstr>
      <vt:lpstr>15. Notes Payable - Related P77</vt:lpstr>
      <vt:lpstr>16. Equity Transactions (Detail</vt:lpstr>
      <vt:lpstr>16. Equity Transactions (Deta79</vt:lpstr>
      <vt:lpstr>16. Equity Transactions (Deta80</vt:lpstr>
      <vt:lpstr>17. Derivative Liability (Detai</vt:lpstr>
      <vt:lpstr>18. Fair Value Disclosures (Det</vt:lpstr>
      <vt:lpstr>18. Fair Value Disclosures (D83</vt:lpstr>
      <vt:lpstr>19. Income Taxes (Details)</vt:lpstr>
      <vt:lpstr>19. Income Taxes (Details 1)</vt:lpstr>
      <vt:lpstr>19. Income Taxes (Details 2)</vt:lpstr>
      <vt:lpstr>19. Income Taxes (Details Narra</vt:lpstr>
      <vt:lpstr>20. Commitments and Contingen88</vt:lpstr>
      <vt:lpstr>20. Commitments and Contingen89</vt:lpstr>
      <vt:lpstr>22. Concentrations (Details)</vt:lpstr>
      <vt:lpstr>22. Concentrations (Details Nar</vt:lpstr>
      <vt:lpstr>23.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08:25:18Z</dcterms:created>
  <dcterms:modified xmlns:dcterms="http://purl.org/dc/terms/" xmlns:xsi="http://www.w3.org/2001/XMLSchema-instance" xsi:type="dcterms:W3CDTF">2016-03-28T08:25:18Z</dcterms:modified>
  <dc:title xmlns:dc="http://purl.org/dc/elements/1.1/">Untitled</dc:title>
  <dc:description xmlns:dc="http://purl.org/dc/elements/1.1/"/>
  <dc:subject xmlns:dc="http://purl.org/dc/elements/1.1/"/>
  <cp:keywords/>
  <cp:category/>
</cp:coreProperties>
</file>